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asis of Prese" sheetId="9" r:id="rId9"/>
    <s:sheet name="Acquisitions" sheetId="10" r:id="rId10"/>
    <s:sheet name="Long term loan" sheetId="11" r:id="rId11"/>
    <s:sheet name="Operating segments" sheetId="12" r:id="rId12"/>
    <s:sheet name="Fair Value of Financial Instrum" sheetId="13" r:id="rId13"/>
    <s:sheet name="Subsequent Events" sheetId="14" r:id="rId14"/>
    <s:sheet name="Acquisitions (Tables)" sheetId="15" r:id="rId15"/>
    <s:sheet name="Operating segments (Tables)" sheetId="16" r:id="rId16"/>
    <s:sheet name="Fair Value of Financial Instr17" sheetId="17" r:id="rId17"/>
    <s:sheet name="Acquisitions (Details)" sheetId="18" r:id="rId18"/>
    <s:sheet name="Long term loan (Details)" sheetId="19" r:id="rId19"/>
    <s:sheet name="Operating segments (Schedule of" sheetId="20" r:id="rId20"/>
    <s:sheet name="Operating segments (Schedule 21" sheetId="21" r:id="rId21"/>
    <s:sheet name="Fair Value of Financial Instr22"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262">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Entity Registrant Name</t>
  </si>
  <si>
    <t>RR Media Ltd.</t>
  </si>
  <si>
    <t>Entity Central Index Key</t>
  </si>
  <si>
    <t>Current Fiscal Year End Date</t>
  </si>
  <si>
    <t>--12-31</t>
  </si>
  <si>
    <t>Entity Filer Category</t>
  </si>
  <si>
    <t>Non-accelerated Filer</t>
  </si>
  <si>
    <t>Trading Symbol</t>
  </si>
  <si>
    <t>RRM</t>
  </si>
  <si>
    <t>Consolidated Balance Sheets - USD ($) $ in Thousands</t>
  </si>
  <si>
    <t>Dec. 31, 2014</t>
  </si>
  <si>
    <t>Jun. 30, 2014</t>
  </si>
  <si>
    <t>Current assets</t>
  </si>
  <si>
    <t>Cash and cash equivalents</t>
  </si>
  <si>
    <t>Marketable securities</t>
  </si>
  <si>
    <t>Accounts receivable (net of provision for doubtful accounts of $5,026, $6,551 and $5,323 as of June 30, 2015, 2014 and December 31, 2014, respectively)</t>
  </si>
  <si>
    <t>Other receivable</t>
  </si>
  <si>
    <t>Deferred taxes</t>
  </si>
  <si>
    <t>Prepaid expenses</t>
  </si>
  <si>
    <t>Total current assets</t>
  </si>
  <si>
    <t>Long-term prepaid expenses</t>
  </si>
  <si>
    <t>Long-term land lease prepaid expenses</t>
  </si>
  <si>
    <t>Assets held for employee severance payments</t>
  </si>
  <si>
    <t>Fixed assets, net</t>
  </si>
  <si>
    <t>Goodwill</t>
  </si>
  <si>
    <t>Intangible assets, net</t>
  </si>
  <si>
    <t>Total long term assets</t>
  </si>
  <si>
    <t>Total assets</t>
  </si>
  <si>
    <t>Account payable:</t>
  </si>
  <si>
    <t>Trade</t>
  </si>
  <si>
    <t>Other</t>
  </si>
  <si>
    <t>Current maturities of long term loan and short term credit</t>
  </si>
  <si>
    <t>Deferred income</t>
  </si>
  <si>
    <t>Total current liabilities</t>
  </si>
  <si>
    <t>Long-term liabilities</t>
  </si>
  <si>
    <t>Long term loan</t>
  </si>
  <si>
    <t>Liabilities in respect of employee severance payments and others</t>
  </si>
  <si>
    <t>Contingent consideration in respect of acquisition</t>
  </si>
  <si>
    <t>Total long-term liabilities</t>
  </si>
  <si>
    <t>Total liabilities</t>
  </si>
  <si>
    <t>Shareholders' equity</t>
  </si>
  <si>
    <t>Ordinary share NIS 0.01 par value each (27,000,000 authorized as of June 30, 2015, 2014 and December 31, 2014. 17,394,539 shares issued and fully paid as of June 30, 2015, 17,346,561 shares issued and fully paid as of June 30, 2014, 17,392,072 shares issued and fully paid as of December 31, 2014)</t>
  </si>
  <si>
    <t>Additional paid in capital</t>
  </si>
  <si>
    <t>Retained earnings</t>
  </si>
  <si>
    <t>Treasury stock</t>
  </si>
  <si>
    <t>Accumulated other comprehensive income (loss)</t>
  </si>
  <si>
    <t>Total shareholders' equity</t>
  </si>
  <si>
    <t>Non-controlling interest</t>
  </si>
  <si>
    <t>Total equity</t>
  </si>
  <si>
    <t>Total liabilities and equity</t>
  </si>
  <si>
    <t>Consolidated Balance Sheets (Parenthetical) $ in Thousands</t>
  </si>
  <si>
    <t>Jun. 30, 2015USD ($)shares</t>
  </si>
  <si>
    <t>Jun. 30, 2015₪ / shares</t>
  </si>
  <si>
    <t>Dec. 31, 2014USD ($)shares</t>
  </si>
  <si>
    <t>Dec. 31, 2014₪ / shares</t>
  </si>
  <si>
    <t>Jun. 30, 2014USD ($)shares</t>
  </si>
  <si>
    <t>Jun. 30, 2014₪ / shares</t>
  </si>
  <si>
    <t>Consolidated Balance Sheets [Abstract]</t>
  </si>
  <si>
    <t>Accounts receivable, provision for doubtful account | $</t>
  </si>
  <si>
    <t>Common stock, par value | ₪ / shares</t>
  </si>
  <si>
    <t>Common stock, shares authorized</t>
  </si>
  <si>
    <t>Common stock, shares issued</t>
  </si>
  <si>
    <t>Consolidated Statements of Income - USD ($) $ in Thousands</t>
  </si>
  <si>
    <t>3 Months Ended</t>
  </si>
  <si>
    <t>12 Months Ended</t>
  </si>
  <si>
    <t>Revenues</t>
  </si>
  <si>
    <t>Cost of revenues</t>
  </si>
  <si>
    <t>Gross profit</t>
  </si>
  <si>
    <t>Operating expenses</t>
  </si>
  <si>
    <t>Sales and marketing</t>
  </si>
  <si>
    <t>General and administrative</t>
  </si>
  <si>
    <t>Total operating expenses</t>
  </si>
  <si>
    <t>Operating income</t>
  </si>
  <si>
    <t>Financial income (expenses), net</t>
  </si>
  <si>
    <t>Income before taxes on income</t>
  </si>
  <si>
    <t>Income taxes</t>
  </si>
  <si>
    <t>Net income</t>
  </si>
  <si>
    <t>Net loss attributable to non-controlling interest</t>
  </si>
  <si>
    <t>Net income attributable to shareholders</t>
  </si>
  <si>
    <t>Earnings per ordinary share attributable to shareholders</t>
  </si>
  <si>
    <t>Basic earnings per share</t>
  </si>
  <si>
    <t>Diluted earnings per share</t>
  </si>
  <si>
    <t>Weighted average number of shares used to compute:</t>
  </si>
  <si>
    <t>Content management and distribution services [Member]</t>
  </si>
  <si>
    <t>Mobile satellite services [Member]</t>
  </si>
  <si>
    <t>Consolidated Statements of Comprehensive Income - USD ($) $ in Thousands</t>
  </si>
  <si>
    <t>Consolidated Statements of Comprehensive Income [Abstract]</t>
  </si>
  <si>
    <t>Other comprehensive income, net of tax:</t>
  </si>
  <si>
    <t>Foreign currency translation adjustments</t>
  </si>
  <si>
    <t>Unrealized change in investment securities, net of tax effect</t>
  </si>
  <si>
    <t>Reclassification adjustments for losses (profit) of investment securities, net of tax effect</t>
  </si>
  <si>
    <t>Cash flow hedging derivatives, net of tax effect</t>
  </si>
  <si>
    <t>Reclassification adjustments for Loss (income) of hedging derivatives, net of tax effect</t>
  </si>
  <si>
    <t>Total other comprehensive income (loss) net of tax</t>
  </si>
  <si>
    <t>Total comprehensive income</t>
  </si>
  <si>
    <t>Consolidated Statements of Changes in Equity - USD ($) $ in Thousands</t>
  </si>
  <si>
    <t>Total</t>
  </si>
  <si>
    <t>Ordinary shares [Member]</t>
  </si>
  <si>
    <t>Additional paid-in capital [Member]</t>
  </si>
  <si>
    <t>Retained earnings [Member]</t>
  </si>
  <si>
    <t>Accumulated other comprehensive Income (loss) [Member]</t>
  </si>
  <si>
    <t>Treasury stock [Member]</t>
  </si>
  <si>
    <t>Non-controlling interest [Member]</t>
  </si>
  <si>
    <t>Balance at Dec. 31, 2013</t>
  </si>
  <si>
    <t>Balance, shares at Dec. 31, 2013</t>
  </si>
  <si>
    <t>Change during period</t>
  </si>
  <si>
    <t>Stock-based compensation</t>
  </si>
  <si>
    <t>Dividend paid</t>
  </si>
  <si>
    <t>Other comprehensive income (loss)</t>
  </si>
  <si>
    <t>Balance at Jun. 30, 2014</t>
  </si>
  <si>
    <t>Balance, shares at Jun. 30, 2014</t>
  </si>
  <si>
    <t>Acquisition of treasury stock</t>
  </si>
  <si>
    <t>Acquisition of treasury stock, shares</t>
  </si>
  <si>
    <t>Exercise of options, shares</t>
  </si>
  <si>
    <t>Balance at Dec. 31, 2014</t>
  </si>
  <si>
    <t>Balance, shares at Dec. 31, 2014</t>
  </si>
  <si>
    <t>Balance at Mar. 31, 2014</t>
  </si>
  <si>
    <t>Balance, shares at Mar. 31, 2014</t>
  </si>
  <si>
    <t>Exercise of options</t>
  </si>
  <si>
    <t>Balance at Jun. 30, 2015</t>
  </si>
  <si>
    <t>Balance, shares at Jun. 30, 2015</t>
  </si>
  <si>
    <t>Balance at Mar. 31, 2015</t>
  </si>
  <si>
    <t>Balance, shares at Mar. 31, 2015</t>
  </si>
  <si>
    <t>Consolidated Statements of Changes in Equity (Parenthetical) - $ / shares</t>
  </si>
  <si>
    <t>Consolidated Statements of Changes in Equity [Abstract]</t>
  </si>
  <si>
    <t>Dividend paid, per share</t>
  </si>
  <si>
    <t>Consolidated Statements of Cash Flows - USD ($) $ in Thousands</t>
  </si>
  <si>
    <t>Cash flows from operating activities</t>
  </si>
  <si>
    <t>Adjustments required to reconcile net income to net cash provided by operating activities:</t>
  </si>
  <si>
    <t>Depreciation and amortization</t>
  </si>
  <si>
    <t>Non cash stock-based compensation expenses</t>
  </si>
  <si>
    <t>Provision for doubtful account</t>
  </si>
  <si>
    <t>Amortization of available-for-sale securities, net</t>
  </si>
  <si>
    <t>Income (loss) on sales of available-for-sale securities</t>
  </si>
  <si>
    <t>Changes in liability for employee severance payments, net</t>
  </si>
  <si>
    <t>Changes in fair value of derivatives</t>
  </si>
  <si>
    <t>Loss (gain) from trading securities, net and exchange rate differences</t>
  </si>
  <si>
    <t>Change in fair value of contingent consideration in respect of acquisition</t>
  </si>
  <si>
    <t>Changes in operating assets and liabilities:</t>
  </si>
  <si>
    <t>Decrease (increase) in account receivable - trade</t>
  </si>
  <si>
    <t>Increase in account receivable - other</t>
  </si>
  <si>
    <t>Decrease (increase) in prepaid expenses</t>
  </si>
  <si>
    <t>Decrease (increase) in long-term prepaid expenses</t>
  </si>
  <si>
    <t>Increase in account payables</t>
  </si>
  <si>
    <t>Increase (decrease) in deferred income</t>
  </si>
  <si>
    <t>Net cash provided by operating activities</t>
  </si>
  <si>
    <t>Cash flows from investing activities</t>
  </si>
  <si>
    <t>Purchase of fixed assets and intangible assets</t>
  </si>
  <si>
    <t>Purchase of available-for-sale securities</t>
  </si>
  <si>
    <t>Decrease (increase) in trading securities, net</t>
  </si>
  <si>
    <t>Acquisitions of subsidiaries, net of cash acquired</t>
  </si>
  <si>
    <t>Proceeds from securities available- for -sale securities</t>
  </si>
  <si>
    <t>Net cash used in investing activities</t>
  </si>
  <si>
    <t>Cash flows from financing activities</t>
  </si>
  <si>
    <t>Proceeds from long term loan</t>
  </si>
  <si>
    <t>Net cash provided by (used in) financing activities</t>
  </si>
  <si>
    <t>Translation adjustments of cash and cash equivalents</t>
  </si>
  <si>
    <t>Increase (decrease) in cash and cash equivalents</t>
  </si>
  <si>
    <t>Balance of cash and cash equivalents at beginning of period</t>
  </si>
  <si>
    <t>Balance of cash and cash equivalents at end of period</t>
  </si>
  <si>
    <t>A . Supplementary cash flow information</t>
  </si>
  <si>
    <t>Income taxes paid, net</t>
  </si>
  <si>
    <t>Organization and Basis of Presentation</t>
  </si>
  <si>
    <t>Organization and Basis of Presentation [Abstract]</t>
  </si>
  <si>
    <t>Note 1 - Organization and Basis of Presentation A. Description of business RR Media Ltd. was incorporated in 1981 and it engages in providing global, end-to-end, content distribution and management services to television and radio broadcasting industries through satellite, terrestrial fiber optic and Internet, and mobile communications services through satellites (MSS). B. Basis of preparation and changes of accounting policies The interim consolidated financial statements as of June 30, 2015, and for the six and three months periods then ended were prepared in accordance with Generally Accepted Accounting Principles in the United States (U.S. GAAP). These financial statements were prepared in a condensed format and should be read in conjunction with the Company's financial statements and accompanying notes as of December 31, 2014 (annual financial statements). Results for the interim period presented are not necessarily indicative of the results to be expected for the full year. The accounting policies adopted in the preparation of the interim condensed consolidated financial statements are consistent with those followed in the preparation of the annual financial statements. C. Use of estimates As described in Note 1D. in the annual financial statements, the preparation of consolidated financial statements in conformity with U.S GAAP requires management to make estimates and assumptions that affect the reported amounts in the financial statements. The current economic environment has increased the degree of uncertainty inherent in those estimates and assumptions.</t>
  </si>
  <si>
    <t>Acquisitions</t>
  </si>
  <si>
    <t>Acquisitions [Abstract]</t>
  </si>
  <si>
    <t xml:space="preserve"> Note 2  Acquisitions Acquisitions during the period were accounted for in accordance with Accounting Standards Codification (ASC) No. 805, Business Combinations, and the results of operations of each acquisition have been included in the Company's consolidated results of operations from the respective date of the acquisition. While management uses its best estimates and assumptions as part of the purchase price allocation process to value assets acquired and liabilities assumed at the business combination date, its estimates and assumptions are subject to refinement. As a result, during the preliminary purchase price allocation period, which may be up to one year from the business combination date, the Company may record adjustments to the assets acquired and liabilities assumed, with the corresponding offset to goodwill. The Company records adjustments to assets acquired or liabilities assumed subsequent to the purchase price allocation period in its operating results in the period in which the adjustments were determined. 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The Company believes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and primarily reflects the value of the synergies expected to be generated from combining the Company's and the acquired entities' operations. Eastern Space Systems (ESS) On April 29, 2015 the Company has acquired Eastern Space Systems (ESS) in Romania, a privately held provider of content management and distribution services and related consulting services. The Company will take over the day-to-day operations, providing extensive customer service, engineering, technological expertise and sales support to all existing ESS Romania customers. The newly acquired business is expected to provide further synergies for RR Media with additional customer and revenue opportunities anticipated from this acquisition.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Any changes to the fair value assessments will affect the acquisition-date fair value of goodwill. RR Media purchased 100 1.1 The following table summarizes the provisional allocation at the consideration to the fair value of the tangible and intangible assets acquired and liabilities assumed as of the acquisitions date (In thousands): Cash 27 Working capital, net (2,159 ) Fixed asset 627 Customer relations 2,200 Other liabilities (750 ) Goodwill 4,645 Long term deferred tax (352 ) Total Fair Value 4,238 Contingent consideration in respect of acquisition (1,138 ) Cash Paid (3,100 ) Satlink Communications Ltd. On June 8, 2015 the Company has acquired 100 The newly acquired business is expected to provide further synergies for RR Media with additional customer and revenue opportunities anticipated from this acquisition.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Any changes to the fair value assessments will affect the acquisition-date fair value of goodwill. The following table summarizes the provisional allocation at the consideration to the fair value of the tangible and intangible assets acquired and liabilities assumed as of the acquisitions date (In thousands): Cash 1,396 Working capital, net (6,886 ) Fixed assets 8,630 Other long term liabilities (289 ) Customer relations 900 Goodwill 15,297 Total Fair Value 19,048 Cash Paid (19,048 )</t>
  </si>
  <si>
    <t>Long term loan [Abstract]</t>
  </si>
  <si>
    <t xml:space="preserve"> Note 3  Long term loan The Company took out a loan on June 01, 2015 in the amount of $ 15 1. The loan is for a period of 5 2. Quarterly installment payments commencing September 01, 2015. 3. Interest rate is 2.2 4. The loan contains various covenants. As of the balance sheet date, the Company is in adherence with all of the loan covenants.</t>
  </si>
  <si>
    <t>Operating segments</t>
  </si>
  <si>
    <t>Operating segments [Abstract]</t>
  </si>
  <si>
    <t xml:space="preserve"> Note 4  Operating segments As disclosed in Note 12 in the annual financial statements, the Company has two The following Tables show components of results of operations by segment: Six months ended June 30, 2015 (unaudited) Mobile Satellite Services Content management and distribution services Total Revenues $ 5,969 57,668 63,637 Gross income 714 13,663 14,377 Sales and marketing 7,394 General and administrative 5,519 Operating income 1,464 Financial expenses, net (32 ) Income before taxes on income 1,432 Depreciation and amortization 140 4,400 4,540 Six months ended June 30, 2014 (unaudited) Mobile Satellite Services Content management and distribution services Total Total revenue $ 5,709 $ 59,645 $ 65,354 Gross profit 738 14,192 14,930 Sales and marketing 6,274 General and administrative 5,137 Operating income 3,519 Financial expenses, net (370 ) Income before taxes on income 3,149 Depreciation and amortization $ 240 $ 4,647 $ 4,887 Three months ended June 30, 2015 (unaudited) Mobile Satellite Services Content management and distribution services Total Revenues 3,006 30,101 33,107 Gross profit 399 6,787 7,186 Sales and marketing 3,765 General and administrative 3,267 Operating income 154 Financial expenses, net 77 Income before taxes on income 231 Depreciation and amortization 67 2,405 2,472 Three months ended June 30, 2014 (unaudited) Mobile Satellite Services Content management and distribution services Total Total revenue $ 2,832 $ 29,665 $ 32,497 Gross profit 323 6,572 6,895 Sales and marketing 3,279 General and administrative 2,606 Operating income 1,010 Financial expenses, net (200 ) Income before taxes on income 810 Depreciation and amortization $ 108 $ 2,388 $ 2,496 Revenue by geographic areas Year ended Six months ended June 30 Three months ended June 30 December 31 2015 2014 2015 2014 2014 (unaudited) (unaudited) (unaudited) (unaudited) (audited) North America $ 17,183 $ 18,033 $ 9,152 $ 9,073 $ 36,142 Europe 27,205 27,932 14,293 13,674 55,811 Asia 7,171 7,924 3,553 4,295 15,537 Israel 3,947 3,830 2,050 1,846 7,956 Middle East (other than Israel) 4,856 4,981 2,433 2,481 10,796 Rest of the world 3,275 2,654 1,626 1,128 4,984 63,637 $ 65,354 33,107 $ 32,497 $ 131,226 </t>
  </si>
  <si>
    <t>Fair Value of Financial Instruments</t>
  </si>
  <si>
    <t>Fair Value of Financial Instruments [Abstract]</t>
  </si>
  <si>
    <t xml:space="preserve"> Note 5  Fair Value of Financial Instruments The Company's financial assets and liabilities consist of cash and cash equivalents, short-term investments, trade and other receivables and trade and other payables and currency conversion derivatives. The carrying amount of these financial instruments approximate fair value because of the short maturity of these investments. Assets held of severance benefits are recorded at their current cash redemption value. Fair Value Hierarchy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v Level 1 inputs are quoted prices (unadjusted) in active markets for identical assets or liabilities that the Company has the ability to access at the measurement date. v Level 2 inputs are inputs other than quoted prices included within Level 1 that are observable for the asset or liability, either directly or indirectly. v Level 3 inputs are unobservable inputs for the asset or liability. The level in the fair value hierarchy within which a fair value measurement in its entirety falls is based on the lowest level input that is significant to the fair value measurement. In accordance with ASC Topic 820 the Company's available-for-sale and trading securities are classified within level 1 because their value was determined using quoted market prices in active markets. The Company's currency conversion derivatives are classified as Level 2 as they represent foreign currency forward contracts valued primarily based on observable inputs including forward rates and yield curves. Assets and liabilities measured at fair value at June 30, 2015 are summarized below (unaudited): Quoted prices in Active Markets for Identical Assets (Level 1) Significant other observable inputs (Level 2) Significant Unobservable inputs (Level 3) Assets: Fair value of derivatives 294 Total at June 30, 2015 - $ 294 - Liabilities: Contingent consideration in respect of acquisition $ 4,687 Fair value of loan 15,799 Total at June 30, 2015 - $ 15,799 $ 4,687 Assets and liabilities measured at fair value at June 30, 2014 are summarized below (unaudited): Quoted prices in Active Markets for Identical Assets (Level 1) Significant other observable inputs (Level 2) Significant Unobservable inputs (Level 3) Assets: Trading securities $ 683 - - Available-for-sale securities: Corporate debentures 8,263 - - US government or government agencies' debentures 785 - - Fair value of derivatives 678 - Total at June 30, 2014 $ 9,731 $ 678 - Liabilities: Contingent consideration in respect of acquisition - $ 3,980 Fair value of currency derivatives 415 - Total at June 30, 2014 $ 415 $ 3,980 </t>
  </si>
  <si>
    <t>Subsequent Events</t>
  </si>
  <si>
    <t>Subsequent Events [Abstract]</t>
  </si>
  <si>
    <t>Note 6 - Subsequent Event
On July 30, 2015, the Board of Directors declared a cash dividend in the amount of $ 0.07 1.2</t>
  </si>
  <si>
    <t>Acquisitions (Tables)</t>
  </si>
  <si>
    <t>Eastern Space Systems [Member]</t>
  </si>
  <si>
    <t>Business Acquisition [Line Items]</t>
  </si>
  <si>
    <t>Schedule of Acquisition</t>
  </si>
  <si>
    <t xml:space="preserve"> Cash 27 Working capital, net (2,159 ) Fixed asset 627 Customer relations 2,200 Other liabilities (750 ) Goodwill 4,645 Long term deferred tax (352 ) Total Fair Value 4,238 Contingent consideration in respect of acquisition (1,138 ) Cash Paid (3,100 )</t>
  </si>
  <si>
    <t>Satlink Communications Ltd. [Member]</t>
  </si>
  <si>
    <t xml:space="preserve"> Cash 1,396 Working capital, net (6,886 ) Fixed assets 8,630 Other long term liabilities (289 ) Customer relations 900 Goodwill 15,297 Total Fair Value 19,048 Cash Paid (19,048 )</t>
  </si>
  <si>
    <t>Operating segments (Tables)</t>
  </si>
  <si>
    <t>Schedule of Components of Results of Operations by Segment</t>
  </si>
  <si>
    <t xml:space="preserve">Six months ended June 30, 2015 (unaudited) Mobile Satellite Services Content management and distribution services Total Revenues $ 5,969 57,668 63,637 Gross income 714 13,663 14,377 Sales and marketing 7,394 General and administrative 5,519 Operating income 1,464 Financial expenses, net (32 ) Income before taxes on income 1,432 Depreciation and amortization 140 4,400 4,540 Six months ended June 30, 2014 (unaudited) Mobile Satellite Services Content management and distribution services Total Total revenue $ 5,709 $ 59,645 $ 65,354 Gross profit 738 14,192 14,930 Sales and marketing 6,274 General and administrative 5,137 Operating income 3,519 Financial expenses, net (370 ) Income before taxes on income 3,149 Depreciation and amortization $ 240 $ 4,647 $ 4,887 Three months ended June 30, 2015 (unaudited) Mobile Satellite Services Content management and distribution services Total Revenues 3,006 30,101 33,107 Gross profit 399 6,787 7,186 Sales and marketing 3,765 General and administrative 3,267 Operating income 154 Financial expenses, net 77 Income before taxes on income 231 Depreciation and amortization 67 2,405 2,472 Three months ended June 30, 2014 (unaudited) Mobile Satellite Services Content management and distribution services Total Total revenue $ 2,832 $ 29,665 $ 32,497 Gross profit 323 6,572 6,895 Sales and marketing 3,279 General and administrative 2,606 Operating income 1,010 Financial expenses, net (200 ) Income before taxes on income 810 Depreciation and amortization $ 108 $ 2,388 $ 2,496 </t>
  </si>
  <si>
    <t>Schedule of Revenues and Long-Lived Assets by Geographic Areas</t>
  </si>
  <si>
    <t xml:space="preserve"> Year ended Six months ended June 30 Three months ended June 30 December 31 2015 2014 2015 2014 2014 (unaudited) (unaudited) (unaudited) (unaudited) (audited) North America $ 17,183 $ 18,033 $ 9,152 $ 9,073 $ 36,142 Europe 27,205 27,932 14,293 13,674 55,811 Asia 7,171 7,924 3,553 4,295 15,537 Israel 3,947 3,830 2,050 1,846 7,956 Middle East (other than Israel) 4,856 4,981 2,433 2,481 10,796 Rest of the world 3,275 2,654 1,626 1,128 4,984 63,637 $ 65,354 33,107 $ 32,497 $ 131,226 </t>
  </si>
  <si>
    <t>Fair Value of Financial Instruments (Tables)</t>
  </si>
  <si>
    <t>Schedule of Assets and Liabilities Measured at Fair Value</t>
  </si>
  <si>
    <t xml:space="preserve"> Quoted prices in Active Markets for Identical Assets (Level 1) Significant other observable inputs (Level 2) Significant Unobservable inputs (Level 3) Assets: Fair value of derivatives 294 Total at June 30, 2015 - $ 294 - Liabilities: Contingent consideration in respect of acquisition $ 4,687 Fair value of loan 15,799 Total at June 30, 2015 - $ 15,799 $ 4,687 Assets and liabilities measured at fair value at June 30, 2014 are summarized below (unaudited): Quoted prices in Active Markets for Identical Assets (Level 1) Significant other observable inputs (Level 2) Significant Unobservable inputs (Level 3) Assets: Trading securities $ 683 - - Available-for-sale securities: Corporate debentures 8,263 - - US government or government agencies' debentures 785 - - Fair value of derivatives 678 - Total at June 30, 2014 $ 9,731 $ 678 - Liabilities: Contingent consideration in respect of acquisition - $ 3,980 Fair value of currency derivatives 415 - Total at June 30, 2014 $ 415 $ 3,980 </t>
  </si>
  <si>
    <t>Acquisitions (Details) - USD ($) $ in Thousands</t>
  </si>
  <si>
    <t>Jun. 08, 2015</t>
  </si>
  <si>
    <t>Apr. 29, 2015</t>
  </si>
  <si>
    <t>Recognized amounts of identifiable assets acquired and liabilities assumed:</t>
  </si>
  <si>
    <t>Percentage of interests acquired</t>
  </si>
  <si>
    <t>100.00%</t>
  </si>
  <si>
    <t>Cash</t>
  </si>
  <si>
    <t>Working capital, net</t>
  </si>
  <si>
    <t>Fixed assets</t>
  </si>
  <si>
    <t>Customer relations</t>
  </si>
  <si>
    <t>Other liabilities</t>
  </si>
  <si>
    <t>Long term deferred tax</t>
  </si>
  <si>
    <t>Total Fair Value</t>
  </si>
  <si>
    <t>Cash Paid</t>
  </si>
  <si>
    <t>Other long term liabilities</t>
  </si>
  <si>
    <t>Long term loan (Details) - Jun. 30, 2015 - Long Term Loan from Leumi [Member] - USD ($) $ in Millions</t>
  </si>
  <si>
    <t>Debt Instrument [Line Items]</t>
  </si>
  <si>
    <t>Amount of loan</t>
  </si>
  <si>
    <t>Loan term</t>
  </si>
  <si>
    <t>5 years</t>
  </si>
  <si>
    <t>Interest rate, indexed to LIBOR</t>
  </si>
  <si>
    <t>2.20%</t>
  </si>
  <si>
    <t>Operating segments (Schedule of Components of Results of Operations by Segment) (Details) - USD ($) $ in Thousands</t>
  </si>
  <si>
    <t>Segment Reporting Information [Line Items]</t>
  </si>
  <si>
    <t>Gross income</t>
  </si>
  <si>
    <t>Mobile Satellite Services [Member]</t>
  </si>
  <si>
    <t>Operating segments (Schedule of Revenues and Long Lived Assets by Geographic Areas) (Details) - USD ($) $ in Thousands</t>
  </si>
  <si>
    <t>Revenues from External Customers and Long-Lived Assets [Line Items]</t>
  </si>
  <si>
    <t>North America [Member]</t>
  </si>
  <si>
    <t>Europe [Member]</t>
  </si>
  <si>
    <t>Asia [Member]</t>
  </si>
  <si>
    <t>Israel [Member]</t>
  </si>
  <si>
    <t>Middle East (Other Than Israel) [Member]</t>
  </si>
  <si>
    <t>Rest of World [Member]</t>
  </si>
  <si>
    <t>Fair Value of Financial Instruments (Details) - USD ($) $ in Thousands</t>
  </si>
  <si>
    <t>Liabilities:</t>
  </si>
  <si>
    <t>Quoted Prices in Active Markets for Identical Assets (Level 1) [Member] | Fair Value, Measurements, Recurring [Member]</t>
  </si>
  <si>
    <t>Assets:</t>
  </si>
  <si>
    <t>Trading Securities</t>
  </si>
  <si>
    <t>Significant Other Observable Inputs (Level 2) [Member] | Fair Value, Measurements, Recurring [Member]</t>
  </si>
  <si>
    <t>Fair value of derivatives</t>
  </si>
  <si>
    <t>Fair value of loan</t>
  </si>
  <si>
    <t>Fair value of currency derivatives</t>
  </si>
  <si>
    <t>Significant Unobservable Inputs (Level 3) [Member] | Fair Value, Measurements, Recurring [Member]</t>
  </si>
  <si>
    <t>Corporate Debentures [Member] | Quoted Prices in Active Markets for Identical Assets (Level 1) [Member] | Fair Value, Measurements, Recurring [Member]</t>
  </si>
  <si>
    <t>Available-for-sale securities</t>
  </si>
  <si>
    <t>Corporate Debentures [Member] | Significant Other Observable Inputs (Level 2) [Member] | Fair Value, Measurements, Recurring [Member]</t>
  </si>
  <si>
    <t>Corporate Debentures [Member] | Significant Unobservable Inputs (Level 3) [Member] | Fair Value, Measurements, Recurring [Member]</t>
  </si>
  <si>
    <t>US Government or Government [Member] | Quoted Prices in Active Markets for Identical Assets (Level 1) [Member] | Fair Value, Measurements, Recurring [Member]</t>
  </si>
  <si>
    <t>US Government or Government [Member] | Significant Other Observable Inputs (Level 2) [Member] | Fair Value, Measurements, Recurring [Member]</t>
  </si>
  <si>
    <t>US Government or Government [Member] | Significant Unobservable Inputs (Level 3) [Member] | Fair Value, Measurements, Recurring [Member]</t>
  </si>
  <si>
    <t>Subsequent Events (Details) - Jul. 30, 2015 - Subsequent Event [Member] - USD ($) $ / shares in Units, $ in Millions</t>
  </si>
  <si>
    <t>Subsequent Event [Line Items]</t>
  </si>
  <si>
    <t>Cash dividend payable, per share</t>
  </si>
  <si>
    <t>Cash dividend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n" s="5" r="B10">
        <v>1375829</v>
      </c>
    </row>
    <row spans="1:2" r="11">
      <c t="s" s="4" r="A11">
        <v>16</v>
      </c>
      <c t="s" s="4" r="B11">
        <v>17</v>
      </c>
    </row>
    <row spans="1:2" r="12">
      <c t="s" s="4" r="A12">
        <v>18</v>
      </c>
      <c t="s" s="4" r="B12">
        <v>19</v>
      </c>
    </row>
    <row spans="1:2"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48</v>
      </c>
      <c t="s" s="2" r="B1">
        <v>1</v>
      </c>
    </row>
    <row spans="1:2" r="2">
      <c t="s" s="2" r="B2">
        <v>2</v>
      </c>
    </row>
    <row spans="1:2" r="3">
      <c t="s" s="3" r="A3">
        <v>181</v>
      </c>
    </row>
    <row spans="1:2" r="4">
      <c t="s" s="4" r="A4">
        <v>48</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4" r="A3">
        <v>193</v>
      </c>
    </row>
    <row spans="1:2" r="4">
      <c t="s" s="3" r="A4">
        <v>194</v>
      </c>
    </row>
    <row spans="1:2" r="5">
      <c t="s" s="4" r="A5">
        <v>195</v>
      </c>
      <c t="s" s="4" r="B5">
        <v>196</v>
      </c>
    </row>
    <row spans="1:2" r="6">
      <c t="s" s="4" r="A6">
        <v>197</v>
      </c>
    </row>
    <row spans="1:2" r="7">
      <c t="s" s="3" r="A7">
        <v>194</v>
      </c>
    </row>
    <row spans="1:2" r="8">
      <c t="s" s="4" r="A8">
        <v>195</v>
      </c>
      <c t="s" s="4" r="B8">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9</v>
      </c>
      <c t="s" s="2" r="B1">
        <v>1</v>
      </c>
    </row>
    <row spans="1:2" r="2">
      <c t="s" s="2" r="B2">
        <v>2</v>
      </c>
    </row>
    <row spans="1:2" r="3">
      <c t="s" s="3" r="A3">
        <v>184</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4</v>
      </c>
      <c t="s" s="2" r="B1">
        <v>1</v>
      </c>
    </row>
    <row spans="1:2" r="2">
      <c t="s" s="2" r="B2">
        <v>2</v>
      </c>
    </row>
    <row spans="1:2" r="3">
      <c t="s" s="3" r="A3">
        <v>187</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207</v>
      </c>
      <c t="s" s="2" r="B1">
        <v>208</v>
      </c>
      <c t="s" s="2" r="C1">
        <v>209</v>
      </c>
      <c t="s" s="2" r="D1">
        <v>2</v>
      </c>
      <c t="s" s="2" r="E1">
        <v>23</v>
      </c>
      <c t="s" s="2" r="F1">
        <v>24</v>
      </c>
    </row>
    <row spans="1:6" r="2">
      <c t="s" s="3" r="A2">
        <v>210</v>
      </c>
    </row>
    <row spans="1:6" r="3">
      <c t="s" s="4" r="A3">
        <v>37</v>
      </c>
      <c t="n" s="7" r="D3">
        <v>31282</v>
      </c>
      <c t="n" s="7" r="E3">
        <v>11286</v>
      </c>
      <c t="n" s="7" r="F3">
        <v>11880</v>
      </c>
    </row>
    <row spans="1:6" r="4">
      <c t="s" s="4" r="A4">
        <v>193</v>
      </c>
    </row>
    <row spans="1:6" r="5">
      <c t="s" s="3" r="A5">
        <v>194</v>
      </c>
    </row>
    <row spans="1:6" r="6">
      <c t="s" s="4" r="A6">
        <v>211</v>
      </c>
      <c t="s" s="4" r="C6">
        <v>212</v>
      </c>
    </row>
    <row spans="1:6" r="7">
      <c t="s" s="3" r="A7">
        <v>210</v>
      </c>
    </row>
    <row spans="1:6" r="8">
      <c t="s" s="4" r="A8">
        <v>213</v>
      </c>
      <c t="n" s="7" r="C8">
        <v>27</v>
      </c>
    </row>
    <row spans="1:6" r="9">
      <c t="s" s="4" r="A9">
        <v>214</v>
      </c>
      <c t="n" s="5" r="C9">
        <v>-2159</v>
      </c>
    </row>
    <row spans="1:6" r="10">
      <c t="s" s="4" r="A10">
        <v>215</v>
      </c>
      <c t="n" s="5" r="C10">
        <v>627</v>
      </c>
    </row>
    <row spans="1:6" r="11">
      <c t="s" s="4" r="A11">
        <v>216</v>
      </c>
      <c t="n" s="5" r="C11">
        <v>2200</v>
      </c>
    </row>
    <row spans="1:6" r="12">
      <c t="s" s="4" r="A12">
        <v>217</v>
      </c>
      <c t="n" s="5" r="C12">
        <v>-750</v>
      </c>
    </row>
    <row spans="1:6" r="13">
      <c t="s" s="4" r="A13">
        <v>37</v>
      </c>
      <c t="n" s="5" r="C13">
        <v>4645</v>
      </c>
    </row>
    <row spans="1:6" r="14">
      <c t="s" s="4" r="A14">
        <v>218</v>
      </c>
      <c t="n" s="5" r="C14">
        <v>-352</v>
      </c>
    </row>
    <row spans="1:6" r="15">
      <c t="s" s="4" r="A15">
        <v>219</v>
      </c>
      <c t="n" s="5" r="C15">
        <v>4238</v>
      </c>
    </row>
    <row spans="1:6" r="16">
      <c t="s" s="4" r="A16">
        <v>50</v>
      </c>
      <c t="n" s="5" r="C16">
        <v>-1138</v>
      </c>
    </row>
    <row spans="1:6" r="17">
      <c t="s" s="4" r="A17">
        <v>220</v>
      </c>
      <c t="n" s="7" r="C17">
        <v>-3100</v>
      </c>
    </row>
    <row spans="1:6" r="18">
      <c t="s" s="4" r="A18">
        <v>197</v>
      </c>
    </row>
    <row spans="1:6" r="19">
      <c t="s" s="3" r="A19">
        <v>194</v>
      </c>
    </row>
    <row spans="1:6" r="20">
      <c t="s" s="4" r="A20">
        <v>211</v>
      </c>
      <c t="s" s="4" r="B20">
        <v>212</v>
      </c>
    </row>
    <row spans="1:6" r="21">
      <c t="s" s="3" r="A21">
        <v>210</v>
      </c>
    </row>
    <row spans="1:6" r="22">
      <c t="s" s="4" r="A22">
        <v>213</v>
      </c>
      <c t="n" s="7" r="B22">
        <v>1396</v>
      </c>
    </row>
    <row spans="1:6" r="23">
      <c t="s" s="4" r="A23">
        <v>214</v>
      </c>
      <c t="n" s="5" r="B23">
        <v>-6886</v>
      </c>
    </row>
    <row spans="1:6" r="24">
      <c t="s" s="4" r="A24">
        <v>215</v>
      </c>
      <c t="n" s="5" r="B24">
        <v>8630</v>
      </c>
    </row>
    <row spans="1:6" r="25">
      <c t="s" s="4" r="A25">
        <v>221</v>
      </c>
      <c t="n" s="5" r="B25">
        <v>-289</v>
      </c>
    </row>
    <row spans="1:6" r="26">
      <c t="s" s="4" r="A26">
        <v>216</v>
      </c>
      <c t="n" s="5" r="B26">
        <v>900</v>
      </c>
    </row>
    <row spans="1:6" r="27">
      <c t="s" s="4" r="A27">
        <v>37</v>
      </c>
      <c t="n" s="5" r="B27">
        <v>15297</v>
      </c>
    </row>
    <row spans="1:6" r="28">
      <c t="s" s="4" r="A28">
        <v>219</v>
      </c>
      <c t="n" s="5" r="B28">
        <v>19048</v>
      </c>
    </row>
    <row spans="1:6" r="29">
      <c t="s" s="4" r="A29">
        <v>220</v>
      </c>
      <c t="n" s="7" r="B29">
        <v>-1904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s="1" r="A1">
        <v>222</v>
      </c>
      <c t="s" s="2" r="B1">
        <v>109</v>
      </c>
    </row>
    <row spans="1:2" r="2">
      <c t="s" s="3" r="A2">
        <v>223</v>
      </c>
    </row>
    <row spans="1:2" r="3">
      <c t="s" s="4" r="A3">
        <v>224</v>
      </c>
      <c t="n" s="7" r="B3">
        <v>15</v>
      </c>
    </row>
    <row spans="1:2" r="4">
      <c t="s" s="4" r="A4">
        <v>225</v>
      </c>
      <c t="s" s="4" r="B4">
        <v>226</v>
      </c>
    </row>
    <row spans="1:2" r="5">
      <c t="s" s="4" r="A5">
        <v>227</v>
      </c>
      <c t="s" s="4" r="B5">
        <v>2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13224</v>
      </c>
      <c t="n" s="7" r="C3">
        <v>13001</v>
      </c>
      <c t="n" s="7" r="D3">
        <v>12698</v>
      </c>
    </row>
    <row spans="1:4" r="4">
      <c t="s" s="4" r="A4">
        <v>27</v>
      </c>
      <c t="n" s="5" r="C4">
        <v>8970</v>
      </c>
      <c t="n" s="5" r="D4">
        <v>9731</v>
      </c>
    </row>
    <row spans="1:4" r="5">
      <c t="s" s="4" r="A5">
        <v>28</v>
      </c>
      <c t="n" s="7" r="B5">
        <v>29599</v>
      </c>
      <c t="n" s="5" r="C5">
        <v>23457</v>
      </c>
      <c t="n" s="5" r="D5">
        <v>23491</v>
      </c>
    </row>
    <row spans="1:4" r="6">
      <c t="s" s="4" r="A6">
        <v>29</v>
      </c>
      <c t="n" s="5" r="B6">
        <v>3939</v>
      </c>
      <c t="n" s="5" r="C6">
        <v>2343</v>
      </c>
      <c t="n" s="5" r="D6">
        <v>2954</v>
      </c>
    </row>
    <row spans="1:4" r="7">
      <c t="s" s="4" r="A7">
        <v>30</v>
      </c>
      <c t="n" s="5" r="B7">
        <v>2249</v>
      </c>
      <c t="n" s="5" r="C7">
        <v>2038</v>
      </c>
      <c t="n" s="5" r="D7">
        <v>2200</v>
      </c>
    </row>
    <row spans="1:4" r="8">
      <c t="s" s="4" r="A8">
        <v>31</v>
      </c>
      <c t="n" s="5" r="B8">
        <v>3883</v>
      </c>
      <c t="n" s="5" r="C8">
        <v>2839</v>
      </c>
      <c t="n" s="5" r="D8">
        <v>3197</v>
      </c>
    </row>
    <row spans="1:4" r="9">
      <c t="s" s="4" r="A9">
        <v>32</v>
      </c>
      <c t="n" s="5" r="B9">
        <v>52894</v>
      </c>
      <c t="n" s="5" r="C9">
        <v>52648</v>
      </c>
      <c t="n" s="5" r="D9">
        <v>54271</v>
      </c>
    </row>
    <row spans="1:4" r="10">
      <c t="s" s="4" r="A10">
        <v>33</v>
      </c>
      <c t="n" s="5" r="B10">
        <v>2528</v>
      </c>
      <c t="n" s="5" r="C10">
        <v>3156</v>
      </c>
      <c t="n" s="5" r="D10">
        <v>2320</v>
      </c>
    </row>
    <row spans="1:4" r="11">
      <c t="s" s="4" r="A11">
        <v>34</v>
      </c>
      <c t="n" s="5" r="B11">
        <v>7347</v>
      </c>
      <c t="n" s="5" r="C11">
        <v>7380</v>
      </c>
      <c t="n" s="5" r="D11">
        <v>7440</v>
      </c>
    </row>
    <row spans="1:4" r="12">
      <c t="s" s="4" r="A12">
        <v>35</v>
      </c>
      <c t="n" s="5" r="B12">
        <v>2078</v>
      </c>
      <c t="n" s="5" r="C12">
        <v>1892</v>
      </c>
      <c t="n" s="5" r="D12">
        <v>2204</v>
      </c>
    </row>
    <row spans="1:4" r="13">
      <c t="s" s="4" r="A13">
        <v>36</v>
      </c>
      <c t="n" s="5" r="B13">
        <v>56352</v>
      </c>
      <c t="n" s="5" r="C13">
        <v>45669</v>
      </c>
      <c t="n" s="5" r="D13">
        <v>45903</v>
      </c>
    </row>
    <row spans="1:4" r="14">
      <c t="s" s="4" r="A14">
        <v>37</v>
      </c>
      <c t="n" s="5" r="B14">
        <v>31282</v>
      </c>
      <c t="n" s="5" r="C14">
        <v>11286</v>
      </c>
      <c t="n" s="5" r="D14">
        <v>11880</v>
      </c>
    </row>
    <row spans="1:4" r="15">
      <c t="s" s="4" r="A15">
        <v>38</v>
      </c>
      <c t="n" s="5" r="B15">
        <v>8711</v>
      </c>
      <c t="n" s="5" r="C15">
        <v>5528</v>
      </c>
      <c t="n" s="5" r="D15">
        <v>6362</v>
      </c>
    </row>
    <row spans="1:4" r="16">
      <c t="s" s="4" r="A16">
        <v>39</v>
      </c>
      <c t="n" s="5" r="B16">
        <v>108298</v>
      </c>
      <c t="n" s="5" r="C16">
        <v>74911</v>
      </c>
      <c t="n" s="5" r="D16">
        <v>76109</v>
      </c>
    </row>
    <row spans="1:4" r="17">
      <c t="s" s="4" r="A17">
        <v>40</v>
      </c>
      <c t="n" s="5" r="B17">
        <v>161192</v>
      </c>
      <c t="n" s="5" r="C17">
        <v>127559</v>
      </c>
      <c t="n" s="5" r="D17">
        <v>130380</v>
      </c>
    </row>
    <row spans="1:4" r="18">
      <c t="s" s="3" r="A18">
        <v>41</v>
      </c>
    </row>
    <row spans="1:4" r="19">
      <c t="s" s="4" r="A19">
        <v>42</v>
      </c>
      <c t="n" s="5" r="B19">
        <v>26399</v>
      </c>
      <c t="n" s="5" r="C19">
        <v>18414</v>
      </c>
      <c t="n" s="5" r="D19">
        <v>18435</v>
      </c>
    </row>
    <row spans="1:4" r="20">
      <c t="s" s="4" r="A20">
        <v>43</v>
      </c>
      <c t="n" s="5" r="B20">
        <v>8441</v>
      </c>
      <c t="n" s="7" r="C20">
        <v>5482</v>
      </c>
      <c t="n" s="7" r="D20">
        <v>4970</v>
      </c>
    </row>
    <row spans="1:4" r="21">
      <c t="s" s="4" r="A21">
        <v>44</v>
      </c>
      <c t="n" s="5" r="B21">
        <v>3799</v>
      </c>
    </row>
    <row spans="1:4" r="22">
      <c t="s" s="4" r="A22">
        <v>45</v>
      </c>
      <c t="n" s="5" r="B22">
        <v>8608</v>
      </c>
      <c t="n" s="7" r="C22">
        <v>4867</v>
      </c>
      <c t="n" s="7" r="D22">
        <v>5650</v>
      </c>
    </row>
    <row spans="1:4" r="23">
      <c t="s" s="4" r="A23">
        <v>46</v>
      </c>
      <c t="n" s="5" r="B23">
        <v>47247</v>
      </c>
      <c t="n" s="5" r="C23">
        <v>28763</v>
      </c>
      <c t="n" s="5" r="D23">
        <v>29055</v>
      </c>
    </row>
    <row spans="1:4" r="24">
      <c t="s" s="3" r="A24">
        <v>47</v>
      </c>
    </row>
    <row spans="1:4" r="25">
      <c t="s" s="4" r="A25">
        <v>45</v>
      </c>
      <c t="n" s="5" r="B25">
        <v>7666</v>
      </c>
      <c t="n" s="7" r="C25">
        <v>7714</v>
      </c>
      <c t="n" s="7" r="D25">
        <v>8816</v>
      </c>
    </row>
    <row spans="1:4" r="26">
      <c t="s" s="4" r="A26">
        <v>48</v>
      </c>
      <c t="n" s="5" r="B26">
        <v>12000</v>
      </c>
    </row>
    <row spans="1:4" r="27">
      <c t="s" s="4" r="A27">
        <v>49</v>
      </c>
      <c t="n" s="5" r="B27">
        <v>3582</v>
      </c>
      <c t="n" s="7" r="C27">
        <v>2993</v>
      </c>
      <c t="n" s="7" r="D27">
        <v>2254</v>
      </c>
    </row>
    <row spans="1:4" r="28">
      <c t="s" s="4" r="A28">
        <v>50</v>
      </c>
      <c t="n" s="5" r="B28">
        <v>4687</v>
      </c>
      <c t="n" s="5" r="C28">
        <v>3550</v>
      </c>
      <c t="n" s="5" r="D28">
        <v>3980</v>
      </c>
    </row>
    <row spans="1:4" r="29">
      <c t="s" s="4" r="A29">
        <v>30</v>
      </c>
      <c t="n" s="5" r="B29">
        <v>4771</v>
      </c>
      <c t="n" s="5" r="C29">
        <v>3702</v>
      </c>
      <c t="n" s="5" r="D29">
        <v>4512</v>
      </c>
    </row>
    <row spans="1:4" r="30">
      <c t="s" s="4" r="A30">
        <v>51</v>
      </c>
      <c t="n" s="5" r="B30">
        <v>32706</v>
      </c>
      <c t="n" s="5" r="C30">
        <v>17959</v>
      </c>
      <c t="n" s="5" r="D30">
        <v>19562</v>
      </c>
    </row>
    <row spans="1:4" r="31">
      <c t="s" s="4" r="A31">
        <v>52</v>
      </c>
      <c t="n" s="5" r="B31">
        <v>79953</v>
      </c>
      <c t="n" s="5" r="C31">
        <v>46722</v>
      </c>
      <c t="n" s="5" r="D31">
        <v>48617</v>
      </c>
    </row>
    <row spans="1:4" r="32">
      <c t="s" s="3" r="A32">
        <v>53</v>
      </c>
    </row>
    <row spans="1:4" r="33">
      <c t="s" s="4" r="A33">
        <v>54</v>
      </c>
      <c t="n" s="5" r="B33">
        <v>40</v>
      </c>
      <c t="n" s="5" r="C33">
        <v>40</v>
      </c>
      <c t="n" s="5" r="D33">
        <v>40</v>
      </c>
    </row>
    <row spans="1:4" r="34">
      <c t="s" s="4" r="A34">
        <v>55</v>
      </c>
      <c t="n" s="5" r="B34">
        <v>54929</v>
      </c>
      <c t="n" s="5" r="C34">
        <v>54572</v>
      </c>
      <c t="n" s="5" r="D34">
        <v>54222</v>
      </c>
    </row>
    <row spans="1:4" r="35">
      <c t="s" s="4" r="A35">
        <v>56</v>
      </c>
      <c t="n" s="5" r="B35">
        <v>26116</v>
      </c>
      <c t="n" s="5" r="C35">
        <v>27400</v>
      </c>
      <c t="n" s="7" r="D35">
        <v>26286</v>
      </c>
    </row>
    <row spans="1:4" r="36">
      <c t="s" s="4" r="A36">
        <v>57</v>
      </c>
      <c t="n" s="5" r="B36">
        <v>-146</v>
      </c>
      <c t="n" s="5" r="C36">
        <v>-146</v>
      </c>
    </row>
    <row spans="1:4" r="37">
      <c t="s" s="4" r="A37">
        <v>58</v>
      </c>
      <c t="n" s="5" r="B37">
        <v>413</v>
      </c>
      <c t="n" s="5" r="C37">
        <v>-934</v>
      </c>
      <c t="n" s="7" r="D37">
        <v>1332</v>
      </c>
    </row>
    <row spans="1:4" r="38">
      <c t="s" s="4" r="A38">
        <v>59</v>
      </c>
      <c t="n" s="5" r="B38">
        <v>81352</v>
      </c>
      <c t="n" s="5" r="C38">
        <v>80932</v>
      </c>
      <c t="n" s="5" r="D38">
        <v>81880</v>
      </c>
    </row>
    <row spans="1:4" r="39">
      <c t="s" s="4" r="A39">
        <v>60</v>
      </c>
      <c t="n" s="5" r="B39">
        <v>-113</v>
      </c>
      <c t="n" s="5" r="C39">
        <v>-95</v>
      </c>
      <c t="n" s="5" r="D39">
        <v>-117</v>
      </c>
    </row>
    <row spans="1:4" r="40">
      <c t="s" s="4" r="A40">
        <v>61</v>
      </c>
      <c t="n" s="5" r="B40">
        <v>81239</v>
      </c>
      <c t="n" s="5" r="C40">
        <v>80837</v>
      </c>
      <c t="n" s="5" r="D40">
        <v>81763</v>
      </c>
    </row>
    <row spans="1:4" r="41">
      <c t="s" s="4" r="A41">
        <v>62</v>
      </c>
      <c t="n" s="7" r="B41">
        <v>161192</v>
      </c>
      <c t="n" s="7" r="C41">
        <v>127559</v>
      </c>
      <c t="n" s="7" r="D41">
        <v>130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29</v>
      </c>
      <c t="s" s="2" r="B1">
        <v>76</v>
      </c>
      <c t="s" s="2" r="D1">
        <v>1</v>
      </c>
      <c t="s" s="2" r="F1">
        <v>77</v>
      </c>
    </row>
    <row spans="1:6" r="2">
      <c t="s" s="2" r="B2">
        <v>2</v>
      </c>
      <c t="s" s="2" r="C2">
        <v>24</v>
      </c>
      <c t="s" s="2" r="D2">
        <v>2</v>
      </c>
      <c t="s" s="2" r="E2">
        <v>24</v>
      </c>
      <c t="s" s="2" r="F2">
        <v>23</v>
      </c>
    </row>
    <row spans="1:6" r="3">
      <c t="s" s="3" r="A3">
        <v>230</v>
      </c>
    </row>
    <row spans="1:6" r="4">
      <c t="s" s="4" r="A4">
        <v>78</v>
      </c>
      <c t="n" s="7" r="B4">
        <v>33107</v>
      </c>
      <c t="n" s="7" r="C4">
        <v>32497</v>
      </c>
      <c t="n" s="7" r="D4">
        <v>63637</v>
      </c>
      <c t="n" s="7" r="E4">
        <v>65354</v>
      </c>
      <c t="n" s="7" r="F4">
        <v>131226</v>
      </c>
    </row>
    <row spans="1:6" r="5">
      <c t="s" s="4" r="A5">
        <v>231</v>
      </c>
      <c t="n" s="5" r="B5">
        <v>7186</v>
      </c>
      <c t="n" s="5" r="C5">
        <v>6895</v>
      </c>
      <c t="n" s="5" r="D5">
        <v>14377</v>
      </c>
      <c t="n" s="5" r="E5">
        <v>14930</v>
      </c>
      <c t="n" s="5" r="F5">
        <v>30050</v>
      </c>
    </row>
    <row spans="1:6" r="6">
      <c t="s" s="4" r="A6">
        <v>82</v>
      </c>
      <c t="n" s="5" r="B6">
        <v>3765</v>
      </c>
      <c t="n" s="5" r="C6">
        <v>3279</v>
      </c>
      <c t="n" s="5" r="D6">
        <v>7394</v>
      </c>
      <c t="n" s="5" r="E6">
        <v>6274</v>
      </c>
      <c t="n" s="5" r="F6">
        <v>13329</v>
      </c>
    </row>
    <row spans="1:6" r="7">
      <c t="s" s="4" r="A7">
        <v>83</v>
      </c>
      <c t="n" s="5" r="B7">
        <v>3267</v>
      </c>
      <c t="n" s="5" r="C7">
        <v>2606</v>
      </c>
      <c t="n" s="5" r="D7">
        <v>5519</v>
      </c>
      <c t="n" s="5" r="E7">
        <v>5137</v>
      </c>
      <c t="n" s="5" r="F7">
        <v>9544</v>
      </c>
    </row>
    <row spans="1:6" r="8">
      <c t="s" s="4" r="A8">
        <v>85</v>
      </c>
      <c t="n" s="5" r="B8">
        <v>154</v>
      </c>
      <c t="n" s="5" r="C8">
        <v>1010</v>
      </c>
      <c t="n" s="5" r="D8">
        <v>1464</v>
      </c>
      <c t="n" s="5" r="E8">
        <v>3519</v>
      </c>
      <c t="n" s="5" r="F8">
        <v>7177</v>
      </c>
    </row>
    <row spans="1:6" r="9">
      <c t="s" s="4" r="A9">
        <v>86</v>
      </c>
      <c t="n" s="5" r="B9">
        <v>77</v>
      </c>
      <c t="n" s="5" r="C9">
        <v>-200</v>
      </c>
      <c t="n" s="5" r="D9">
        <v>-32</v>
      </c>
      <c t="n" s="5" r="E9">
        <v>-370</v>
      </c>
      <c t="n" s="5" r="F9">
        <v>-541</v>
      </c>
    </row>
    <row spans="1:6" r="10">
      <c t="s" s="4" r="A10">
        <v>87</v>
      </c>
      <c t="n" s="5" r="B10">
        <v>231</v>
      </c>
      <c t="n" s="5" r="C10">
        <v>810</v>
      </c>
      <c t="n" s="5" r="D10">
        <v>1432</v>
      </c>
      <c t="n" s="5" r="E10">
        <v>3149</v>
      </c>
      <c t="n" s="5" r="F10">
        <v>6636</v>
      </c>
    </row>
    <row spans="1:6" r="11">
      <c t="s" s="4" r="A11">
        <v>142</v>
      </c>
      <c t="n" s="5" r="B11">
        <v>2472</v>
      </c>
      <c t="n" s="5" r="C11">
        <v>2496</v>
      </c>
      <c t="n" s="5" r="D11">
        <v>4540</v>
      </c>
      <c t="n" s="5" r="E11">
        <v>4887</v>
      </c>
      <c t="n" s="5" r="F11">
        <v>9510</v>
      </c>
    </row>
    <row spans="1:6" r="12">
      <c t="s" s="4" r="A12">
        <v>232</v>
      </c>
    </row>
    <row spans="1:6" r="13">
      <c t="s" s="3" r="A13">
        <v>230</v>
      </c>
    </row>
    <row spans="1:6" r="14">
      <c t="s" s="4" r="A14">
        <v>78</v>
      </c>
      <c t="n" s="5" r="B14">
        <v>3006</v>
      </c>
      <c t="n" s="5" r="C14">
        <v>2832</v>
      </c>
      <c t="n" s="5" r="D14">
        <v>5969</v>
      </c>
      <c t="n" s="5" r="E14">
        <v>5709</v>
      </c>
      <c t="n" s="5" r="F14">
        <v>11476</v>
      </c>
    </row>
    <row spans="1:6" r="15">
      <c t="s" s="4" r="A15">
        <v>231</v>
      </c>
      <c t="n" s="5" r="B15">
        <v>399</v>
      </c>
      <c t="n" s="5" r="C15">
        <v>323</v>
      </c>
      <c t="n" s="5" r="D15">
        <v>714</v>
      </c>
      <c t="n" s="5" r="E15">
        <v>738</v>
      </c>
    </row>
    <row spans="1:6" r="16">
      <c t="s" s="4" r="A16">
        <v>142</v>
      </c>
      <c t="n" s="5" r="B16">
        <v>67</v>
      </c>
      <c t="n" s="5" r="C16">
        <v>108</v>
      </c>
      <c t="n" s="5" r="D16">
        <v>140</v>
      </c>
      <c t="n" s="5" r="E16">
        <v>240</v>
      </c>
    </row>
    <row spans="1:6" r="17">
      <c t="s" s="4" r="A17">
        <v>96</v>
      </c>
    </row>
    <row spans="1:6" r="18">
      <c t="s" s="3" r="A18">
        <v>230</v>
      </c>
    </row>
    <row spans="1:6" r="19">
      <c t="s" s="4" r="A19">
        <v>78</v>
      </c>
      <c t="n" s="5" r="B19">
        <v>30101</v>
      </c>
      <c t="n" s="5" r="C19">
        <v>29665</v>
      </c>
      <c t="n" s="5" r="D19">
        <v>57668</v>
      </c>
      <c t="n" s="5" r="E19">
        <v>59645</v>
      </c>
      <c t="n" s="7" r="F19">
        <v>119750</v>
      </c>
    </row>
    <row spans="1:6" r="20">
      <c t="s" s="4" r="A20">
        <v>231</v>
      </c>
      <c t="n" s="5" r="B20">
        <v>6787</v>
      </c>
      <c t="n" s="5" r="C20">
        <v>6572</v>
      </c>
      <c t="n" s="5" r="D20">
        <v>13663</v>
      </c>
      <c t="n" s="5" r="E20">
        <v>14192</v>
      </c>
    </row>
    <row spans="1:6" r="21">
      <c t="s" s="4" r="A21">
        <v>142</v>
      </c>
      <c t="n" s="7" r="B21">
        <v>2405</v>
      </c>
      <c t="n" s="7" r="C21">
        <v>2388</v>
      </c>
      <c t="n" s="7" r="D21">
        <v>4400</v>
      </c>
      <c t="n" s="7" r="E21">
        <v>464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3</v>
      </c>
      <c t="s" s="2" r="B1">
        <v>76</v>
      </c>
      <c t="s" s="2" r="D1">
        <v>1</v>
      </c>
      <c t="s" s="2" r="F1">
        <v>77</v>
      </c>
    </row>
    <row spans="1:6" r="2">
      <c t="s" s="2" r="B2">
        <v>2</v>
      </c>
      <c t="s" s="2" r="C2">
        <v>24</v>
      </c>
      <c t="s" s="2" r="D2">
        <v>2</v>
      </c>
      <c t="s" s="2" r="E2">
        <v>24</v>
      </c>
      <c t="s" s="2" r="F2">
        <v>23</v>
      </c>
    </row>
    <row spans="1:6" r="3">
      <c t="s" s="3" r="A3">
        <v>234</v>
      </c>
    </row>
    <row spans="1:6" r="4">
      <c t="s" s="4" r="A4">
        <v>78</v>
      </c>
      <c t="n" s="7" r="B4">
        <v>33107</v>
      </c>
      <c t="n" s="7" r="C4">
        <v>32497</v>
      </c>
      <c t="n" s="7" r="D4">
        <v>63637</v>
      </c>
      <c t="n" s="7" r="E4">
        <v>65354</v>
      </c>
      <c t="n" s="7" r="F4">
        <v>131226</v>
      </c>
    </row>
    <row spans="1:6" r="5">
      <c t="s" s="4" r="A5">
        <v>235</v>
      </c>
    </row>
    <row spans="1:6" r="6">
      <c t="s" s="3" r="A6">
        <v>234</v>
      </c>
    </row>
    <row spans="1:6" r="7">
      <c t="s" s="4" r="A7">
        <v>78</v>
      </c>
      <c t="n" s="5" r="B7">
        <v>9152</v>
      </c>
      <c t="n" s="5" r="C7">
        <v>9073</v>
      </c>
      <c t="n" s="5" r="D7">
        <v>17183</v>
      </c>
      <c t="n" s="5" r="E7">
        <v>18033</v>
      </c>
      <c t="n" s="5" r="F7">
        <v>36142</v>
      </c>
    </row>
    <row spans="1:6" r="8">
      <c t="s" s="4" r="A8">
        <v>236</v>
      </c>
    </row>
    <row spans="1:6" r="9">
      <c t="s" s="3" r="A9">
        <v>234</v>
      </c>
    </row>
    <row spans="1:6" r="10">
      <c t="s" s="4" r="A10">
        <v>78</v>
      </c>
      <c t="n" s="5" r="B10">
        <v>14293</v>
      </c>
      <c t="n" s="5" r="C10">
        <v>13674</v>
      </c>
      <c t="n" s="5" r="D10">
        <v>27205</v>
      </c>
      <c t="n" s="5" r="E10">
        <v>27932</v>
      </c>
      <c t="n" s="5" r="F10">
        <v>55811</v>
      </c>
    </row>
    <row spans="1:6" r="11">
      <c t="s" s="4" r="A11">
        <v>237</v>
      </c>
    </row>
    <row spans="1:6" r="12">
      <c t="s" s="3" r="A12">
        <v>234</v>
      </c>
    </row>
    <row spans="1:6" r="13">
      <c t="s" s="4" r="A13">
        <v>78</v>
      </c>
      <c t="n" s="5" r="B13">
        <v>3553</v>
      </c>
      <c t="n" s="5" r="C13">
        <v>4295</v>
      </c>
      <c t="n" s="5" r="D13">
        <v>7171</v>
      </c>
      <c t="n" s="5" r="E13">
        <v>7924</v>
      </c>
      <c t="n" s="5" r="F13">
        <v>15537</v>
      </c>
    </row>
    <row spans="1:6" r="14">
      <c t="s" s="4" r="A14">
        <v>238</v>
      </c>
    </row>
    <row spans="1:6" r="15">
      <c t="s" s="3" r="A15">
        <v>234</v>
      </c>
    </row>
    <row spans="1:6" r="16">
      <c t="s" s="4" r="A16">
        <v>78</v>
      </c>
      <c t="n" s="5" r="B16">
        <v>2050</v>
      </c>
      <c t="n" s="5" r="C16">
        <v>1846</v>
      </c>
      <c t="n" s="5" r="D16">
        <v>3947</v>
      </c>
      <c t="n" s="5" r="E16">
        <v>3830</v>
      </c>
      <c t="n" s="5" r="F16">
        <v>7956</v>
      </c>
    </row>
    <row spans="1:6" r="17">
      <c t="s" s="4" r="A17">
        <v>239</v>
      </c>
    </row>
    <row spans="1:6" r="18">
      <c t="s" s="3" r="A18">
        <v>234</v>
      </c>
    </row>
    <row spans="1:6" r="19">
      <c t="s" s="4" r="A19">
        <v>78</v>
      </c>
      <c t="n" s="5" r="B19">
        <v>2433</v>
      </c>
      <c t="n" s="5" r="C19">
        <v>2481</v>
      </c>
      <c t="n" s="5" r="D19">
        <v>4856</v>
      </c>
      <c t="n" s="5" r="E19">
        <v>4981</v>
      </c>
      <c t="n" s="5" r="F19">
        <v>10796</v>
      </c>
    </row>
    <row spans="1:6" r="20">
      <c t="s" s="4" r="A20">
        <v>240</v>
      </c>
    </row>
    <row spans="1:6" r="21">
      <c t="s" s="3" r="A21">
        <v>234</v>
      </c>
    </row>
    <row spans="1:6" r="22">
      <c t="s" s="4" r="A22">
        <v>78</v>
      </c>
      <c t="n" s="7" r="B22">
        <v>1626</v>
      </c>
      <c t="n" s="7" r="C22">
        <v>1128</v>
      </c>
      <c t="n" s="7" r="D22">
        <v>3275</v>
      </c>
      <c t="n" s="7" r="E22">
        <v>2654</v>
      </c>
      <c t="n" s="7" r="F22">
        <v>49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1</v>
      </c>
      <c t="s" s="2" r="B1">
        <v>2</v>
      </c>
      <c t="s" s="2" r="C1">
        <v>23</v>
      </c>
      <c t="s" s="2" r="D1">
        <v>24</v>
      </c>
    </row>
    <row spans="1:4" r="2">
      <c t="s" s="3" r="A2">
        <v>242</v>
      </c>
    </row>
    <row spans="1:4" r="3">
      <c t="s" s="4" r="A3">
        <v>50</v>
      </c>
      <c t="n" s="7" r="B3">
        <v>4687</v>
      </c>
      <c t="n" s="7" r="C3">
        <v>3550</v>
      </c>
      <c t="n" s="7" r="D3">
        <v>3980</v>
      </c>
    </row>
    <row spans="1:4" r="4">
      <c t="s" s="4" r="A4">
        <v>243</v>
      </c>
    </row>
    <row spans="1:4" r="5">
      <c t="s" s="3" r="A5">
        <v>244</v>
      </c>
    </row>
    <row spans="1:4" r="6">
      <c t="s" s="4" r="A6">
        <v>245</v>
      </c>
      <c t="n" s="5" r="D6">
        <v>683</v>
      </c>
    </row>
    <row spans="1:4" r="7">
      <c t="s" s="4" r="A7">
        <v>109</v>
      </c>
      <c t="n" s="7" r="D7">
        <v>9731</v>
      </c>
    </row>
    <row spans="1:4" r="8">
      <c t="s" s="3" r="A8">
        <v>242</v>
      </c>
    </row>
    <row spans="1:4" r="9">
      <c t="s" s="4" r="A9">
        <v>109</v>
      </c>
    </row>
    <row spans="1:4" r="10">
      <c t="s" s="4" r="A10">
        <v>246</v>
      </c>
    </row>
    <row spans="1:4" r="11">
      <c t="s" s="3" r="A11">
        <v>244</v>
      </c>
    </row>
    <row spans="1:4" r="12">
      <c t="s" s="4" r="A12">
        <v>245</v>
      </c>
    </row>
    <row spans="1:4" r="13">
      <c t="s" s="4" r="A13">
        <v>247</v>
      </c>
      <c t="n" s="7" r="B13">
        <v>294</v>
      </c>
      <c t="n" s="7" r="D13">
        <v>678</v>
      </c>
    </row>
    <row spans="1:4" r="14">
      <c t="s" s="4" r="A14">
        <v>109</v>
      </c>
      <c t="n" s="5" r="B14">
        <v>294</v>
      </c>
      <c t="n" s="7" r="D14">
        <v>678</v>
      </c>
    </row>
    <row spans="1:4" r="15">
      <c t="s" s="3" r="A15">
        <v>242</v>
      </c>
    </row>
    <row spans="1:4" r="16">
      <c t="s" s="4" r="A16">
        <v>50</v>
      </c>
    </row>
    <row spans="1:4" r="17">
      <c t="s" s="4" r="A17">
        <v>248</v>
      </c>
      <c t="n" s="5" r="B17">
        <v>15799</v>
      </c>
    </row>
    <row spans="1:4" r="18">
      <c t="s" s="4" r="A18">
        <v>249</v>
      </c>
      <c t="n" s="7" r="D18">
        <v>415</v>
      </c>
    </row>
    <row spans="1:4" r="19">
      <c t="s" s="4" r="A19">
        <v>109</v>
      </c>
      <c t="n" s="7" r="B19">
        <v>15799</v>
      </c>
      <c t="n" s="7" r="D19">
        <v>415</v>
      </c>
    </row>
    <row spans="1:4" r="20">
      <c t="s" s="4" r="A20">
        <v>250</v>
      </c>
    </row>
    <row spans="1:4" r="21">
      <c t="s" s="3" r="A21">
        <v>244</v>
      </c>
    </row>
    <row spans="1:4" r="22">
      <c t="s" s="4" r="A22">
        <v>245</v>
      </c>
    </row>
    <row spans="1:4" r="23">
      <c t="s" s="4" r="A23">
        <v>247</v>
      </c>
    </row>
    <row spans="1:4" r="24">
      <c t="s" s="4" r="A24">
        <v>109</v>
      </c>
    </row>
    <row spans="1:4" r="25">
      <c t="s" s="3" r="A25">
        <v>242</v>
      </c>
    </row>
    <row spans="1:4" r="26">
      <c t="s" s="4" r="A26">
        <v>50</v>
      </c>
      <c t="n" s="7" r="B26">
        <v>4687</v>
      </c>
      <c t="n" s="7" r="D26">
        <v>3980</v>
      </c>
    </row>
    <row spans="1:4" r="27">
      <c t="s" s="4" r="A27">
        <v>249</v>
      </c>
    </row>
    <row spans="1:4" r="28">
      <c t="s" s="4" r="A28">
        <v>109</v>
      </c>
      <c t="n" s="7" r="B28">
        <v>4687</v>
      </c>
      <c t="n" s="7" r="D28">
        <v>3980</v>
      </c>
    </row>
    <row spans="1:4" r="29">
      <c t="s" s="4" r="A29">
        <v>251</v>
      </c>
    </row>
    <row spans="1:4" r="30">
      <c t="s" s="3" r="A30">
        <v>244</v>
      </c>
    </row>
    <row spans="1:4" r="31">
      <c t="s" s="4" r="A31">
        <v>252</v>
      </c>
      <c t="n" s="7" r="D31">
        <v>8263</v>
      </c>
    </row>
    <row spans="1:4" r="32">
      <c t="s" s="4" r="A32">
        <v>253</v>
      </c>
    </row>
    <row spans="1:4" r="33">
      <c t="s" s="3" r="A33">
        <v>244</v>
      </c>
    </row>
    <row spans="1:4" r="34">
      <c t="s" s="4" r="A34">
        <v>252</v>
      </c>
    </row>
    <row spans="1:4" r="35">
      <c t="s" s="4" r="A35">
        <v>254</v>
      </c>
    </row>
    <row spans="1:4" r="36">
      <c t="s" s="3" r="A36">
        <v>244</v>
      </c>
    </row>
    <row spans="1:4" r="37">
      <c t="s" s="4" r="A37">
        <v>252</v>
      </c>
    </row>
    <row spans="1:4" r="38">
      <c t="s" s="4" r="A38">
        <v>255</v>
      </c>
    </row>
    <row spans="1:4" r="39">
      <c t="s" s="3" r="A39">
        <v>244</v>
      </c>
    </row>
    <row spans="1:4" r="40">
      <c t="s" s="4" r="A40">
        <v>252</v>
      </c>
      <c t="n" s="7" r="D40">
        <v>785</v>
      </c>
    </row>
    <row spans="1:4" r="41">
      <c t="s" s="4" r="A41">
        <v>256</v>
      </c>
    </row>
    <row spans="1:4" r="42">
      <c t="s" s="3" r="A42">
        <v>244</v>
      </c>
    </row>
    <row spans="1:4" r="43">
      <c t="s" s="4" r="A43">
        <v>252</v>
      </c>
    </row>
    <row spans="1:4" r="44">
      <c t="s" s="4" r="A44">
        <v>257</v>
      </c>
    </row>
    <row spans="1:4" r="45">
      <c t="s" s="3" r="A45">
        <v>244</v>
      </c>
    </row>
    <row spans="1:4" r="46">
      <c t="s" s="4" r="A46">
        <v>2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258</v>
      </c>
      <c t="s" s="2" r="B1">
        <v>109</v>
      </c>
    </row>
    <row spans="1:2" r="2">
      <c t="s" s="3" r="A2">
        <v>259</v>
      </c>
    </row>
    <row spans="1:2" r="3">
      <c t="s" s="4" r="A3">
        <v>260</v>
      </c>
      <c t="n" s="9" r="B3">
        <v>0.07000000000000001</v>
      </c>
    </row>
    <row spans="1:2" r="4">
      <c t="s" s="4" r="A4">
        <v>261</v>
      </c>
      <c t="n" s="10" r="B4">
        <v>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 customWidth="1" max="6" min="6" width="27"/>
    <col customWidth="1" max="7" min="7" width="24"/>
  </cols>
  <sheetData>
    <row spans="1:7" r="1">
      <c t="s" s="1" r="A1">
        <v>63</v>
      </c>
      <c t="s" s="2" r="B1">
        <v>64</v>
      </c>
      <c t="s" s="2" r="C1">
        <v>65</v>
      </c>
      <c t="s" s="2" r="D1">
        <v>66</v>
      </c>
      <c t="s" s="2" r="E1">
        <v>67</v>
      </c>
      <c t="s" s="2" r="F1">
        <v>68</v>
      </c>
      <c t="s" s="2" r="G1">
        <v>69</v>
      </c>
    </row>
    <row spans="1:7" r="2">
      <c t="s" s="3" r="A2">
        <v>70</v>
      </c>
    </row>
    <row spans="1:7" r="3">
      <c t="s" s="4" r="A3">
        <v>71</v>
      </c>
      <c t="n" s="7" r="B3">
        <v>5026</v>
      </c>
      <c t="n" s="7" r="D3">
        <v>5323</v>
      </c>
      <c t="n" s="7" r="F3">
        <v>6551</v>
      </c>
    </row>
    <row spans="1:7" r="4">
      <c t="s" s="4" r="A4">
        <v>72</v>
      </c>
      <c t="n" s="8" r="C4">
        <v>0.01</v>
      </c>
      <c t="n" s="8" r="E4">
        <v>0.01</v>
      </c>
      <c t="n" s="8" r="G4">
        <v>0.01</v>
      </c>
    </row>
    <row spans="1:7" r="5">
      <c t="s" s="4" r="A5">
        <v>73</v>
      </c>
      <c t="n" s="5" r="B5">
        <v>27000000</v>
      </c>
      <c t="n" s="5" r="D5">
        <v>27000000</v>
      </c>
      <c t="n" s="5" r="F5">
        <v>27000000</v>
      </c>
    </row>
    <row spans="1:7" r="6">
      <c t="s" s="4" r="A6">
        <v>74</v>
      </c>
      <c t="n" s="5" r="B6">
        <v>17394539</v>
      </c>
      <c t="n" s="5" r="D6">
        <v>17392072</v>
      </c>
      <c t="n" s="5" r="F6">
        <v>173465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75</v>
      </c>
      <c t="s" s="2" r="B1">
        <v>76</v>
      </c>
      <c t="s" s="2" r="D1">
        <v>1</v>
      </c>
      <c t="s" s="2" r="F1">
        <v>77</v>
      </c>
    </row>
    <row spans="1:6" r="2">
      <c t="s" s="2" r="B2">
        <v>2</v>
      </c>
      <c t="s" s="2" r="C2">
        <v>24</v>
      </c>
      <c t="s" s="2" r="D2">
        <v>2</v>
      </c>
      <c t="s" s="2" r="E2">
        <v>24</v>
      </c>
      <c t="s" s="2" r="F2">
        <v>23</v>
      </c>
    </row>
    <row spans="1:6" r="3">
      <c t="s" s="3" r="A3">
        <v>78</v>
      </c>
    </row>
    <row spans="1:6" r="4">
      <c t="s" s="4" r="A4">
        <v>78</v>
      </c>
      <c t="n" s="7" r="B4">
        <v>33107</v>
      </c>
      <c t="n" s="7" r="C4">
        <v>32497</v>
      </c>
      <c t="n" s="7" r="D4">
        <v>63637</v>
      </c>
      <c t="n" s="7" r="E4">
        <v>65354</v>
      </c>
      <c t="n" s="7" r="F4">
        <v>131226</v>
      </c>
    </row>
    <row spans="1:6" r="5">
      <c t="s" s="3" r="A5">
        <v>79</v>
      </c>
    </row>
    <row spans="1:6" r="6">
      <c t="s" s="4" r="A6">
        <v>79</v>
      </c>
      <c t="n" s="5" r="B6">
        <v>25921</v>
      </c>
      <c t="n" s="5" r="C6">
        <v>25602</v>
      </c>
      <c t="n" s="5" r="D6">
        <v>49260</v>
      </c>
      <c t="n" s="5" r="E6">
        <v>50424</v>
      </c>
      <c t="n" s="5" r="F6">
        <v>101176</v>
      </c>
    </row>
    <row spans="1:6" r="7">
      <c t="s" s="4" r="A7">
        <v>80</v>
      </c>
      <c t="n" s="5" r="B7">
        <v>7186</v>
      </c>
      <c t="n" s="5" r="C7">
        <v>6895</v>
      </c>
      <c t="n" s="5" r="D7">
        <v>14377</v>
      </c>
      <c t="n" s="5" r="E7">
        <v>14930</v>
      </c>
      <c t="n" s="5" r="F7">
        <v>30050</v>
      </c>
    </row>
    <row spans="1:6" r="8">
      <c t="s" s="3" r="A8">
        <v>81</v>
      </c>
    </row>
    <row spans="1:6" r="9">
      <c t="s" s="4" r="A9">
        <v>82</v>
      </c>
      <c t="n" s="5" r="B9">
        <v>3765</v>
      </c>
      <c t="n" s="5" r="C9">
        <v>3279</v>
      </c>
      <c t="n" s="5" r="D9">
        <v>7394</v>
      </c>
      <c t="n" s="5" r="E9">
        <v>6274</v>
      </c>
      <c t="n" s="5" r="F9">
        <v>13329</v>
      </c>
    </row>
    <row spans="1:6" r="10">
      <c t="s" s="4" r="A10">
        <v>83</v>
      </c>
      <c t="n" s="5" r="B10">
        <v>3267</v>
      </c>
      <c t="n" s="5" r="C10">
        <v>2606</v>
      </c>
      <c t="n" s="5" r="D10">
        <v>5519</v>
      </c>
      <c t="n" s="5" r="E10">
        <v>5137</v>
      </c>
      <c t="n" s="5" r="F10">
        <v>9544</v>
      </c>
    </row>
    <row spans="1:6" r="11">
      <c t="s" s="4" r="A11">
        <v>84</v>
      </c>
      <c t="n" s="5" r="B11">
        <v>7032</v>
      </c>
      <c t="n" s="5" r="C11">
        <v>5885</v>
      </c>
      <c t="n" s="5" r="D11">
        <v>12913</v>
      </c>
      <c t="n" s="5" r="E11">
        <v>11411</v>
      </c>
      <c t="n" s="5" r="F11">
        <v>22873</v>
      </c>
    </row>
    <row spans="1:6" r="12">
      <c t="s" s="4" r="A12">
        <v>85</v>
      </c>
      <c t="n" s="5" r="B12">
        <v>154</v>
      </c>
      <c t="n" s="5" r="C12">
        <v>1010</v>
      </c>
      <c t="n" s="5" r="D12">
        <v>1464</v>
      </c>
      <c t="n" s="5" r="E12">
        <v>3519</v>
      </c>
      <c t="n" s="5" r="F12">
        <v>7177</v>
      </c>
    </row>
    <row spans="1:6" r="13">
      <c t="s" s="4" r="A13">
        <v>86</v>
      </c>
      <c t="n" s="5" r="B13">
        <v>77</v>
      </c>
      <c t="n" s="5" r="C13">
        <v>-200</v>
      </c>
      <c t="n" s="5" r="D13">
        <v>-32</v>
      </c>
      <c t="n" s="5" r="E13">
        <v>-370</v>
      </c>
      <c t="n" s="5" r="F13">
        <v>-541</v>
      </c>
    </row>
    <row spans="1:6" r="14">
      <c t="s" s="4" r="A14">
        <v>87</v>
      </c>
      <c t="n" s="5" r="B14">
        <v>231</v>
      </c>
      <c t="n" s="5" r="C14">
        <v>810</v>
      </c>
      <c t="n" s="5" r="D14">
        <v>1432</v>
      </c>
      <c t="n" s="5" r="E14">
        <v>3149</v>
      </c>
      <c t="n" s="5" r="F14">
        <v>6636</v>
      </c>
    </row>
    <row spans="1:6" r="15">
      <c t="s" s="4" r="A15">
        <v>88</v>
      </c>
      <c t="n" s="5" r="B15">
        <v>10</v>
      </c>
      <c t="n" s="5" r="C15">
        <v>180</v>
      </c>
      <c t="n" s="5" r="D15">
        <v>299</v>
      </c>
      <c t="n" s="5" r="E15">
        <v>795</v>
      </c>
      <c t="n" s="5" r="F15">
        <v>1581</v>
      </c>
    </row>
    <row spans="1:6" r="16">
      <c t="s" s="4" r="A16">
        <v>89</v>
      </c>
      <c t="n" s="5" r="B16">
        <v>221</v>
      </c>
      <c t="n" s="5" r="C16">
        <v>630</v>
      </c>
      <c t="n" s="5" r="D16">
        <v>1133</v>
      </c>
      <c t="n" s="5" r="E16">
        <v>2354</v>
      </c>
      <c t="n" s="5" r="F16">
        <v>5055</v>
      </c>
    </row>
    <row spans="1:6" r="17">
      <c t="s" s="4" r="A17">
        <v>90</v>
      </c>
      <c t="n" s="5" r="B17">
        <v>-4</v>
      </c>
      <c t="n" s="5" r="C17">
        <v>-45</v>
      </c>
      <c t="n" s="5" r="D17">
        <v>-18</v>
      </c>
      <c t="n" s="5" r="E17">
        <v>-117</v>
      </c>
      <c t="n" s="5" r="F17">
        <v>-95</v>
      </c>
    </row>
    <row spans="1:6" r="18">
      <c t="s" s="4" r="A18">
        <v>91</v>
      </c>
      <c t="n" s="7" r="B18">
        <v>225</v>
      </c>
      <c t="n" s="7" r="C18">
        <v>675</v>
      </c>
      <c t="n" s="7" r="D18">
        <v>1151</v>
      </c>
      <c t="n" s="7" r="E18">
        <v>2471</v>
      </c>
      <c t="n" s="7" r="F18">
        <v>5150</v>
      </c>
    </row>
    <row spans="1:6" r="19">
      <c t="s" s="3" r="A19">
        <v>92</v>
      </c>
    </row>
    <row spans="1:6" r="20">
      <c t="s" s="4" r="A20">
        <v>93</v>
      </c>
      <c t="n" s="9" r="B20">
        <v>0.01</v>
      </c>
      <c t="n" s="9" r="C20">
        <v>0.04</v>
      </c>
      <c t="n" s="9" r="D20">
        <v>0.07000000000000001</v>
      </c>
      <c t="n" s="9" r="E20">
        <v>0.14</v>
      </c>
      <c t="n" s="9" r="F20">
        <v>0.3</v>
      </c>
    </row>
    <row spans="1:6" r="21">
      <c t="s" s="4" r="A21">
        <v>94</v>
      </c>
      <c t="n" s="9" r="B21">
        <v>0.01</v>
      </c>
      <c t="n" s="9" r="C21">
        <v>0.04</v>
      </c>
      <c t="n" s="9" r="D21">
        <v>0.07000000000000001</v>
      </c>
      <c t="n" s="9" r="E21">
        <v>0.14</v>
      </c>
      <c t="n" s="9" r="F21">
        <v>0.29</v>
      </c>
    </row>
    <row spans="1:6" r="22">
      <c t="s" s="3" r="A22">
        <v>95</v>
      </c>
    </row>
    <row spans="1:6" r="23">
      <c t="s" s="4" r="A23">
        <v>93</v>
      </c>
      <c t="n" s="5" r="B23">
        <v>17392614</v>
      </c>
      <c t="n" s="5" r="C23">
        <v>17346561</v>
      </c>
      <c t="n" s="5" r="D23">
        <v>17392345</v>
      </c>
      <c t="n" s="5" r="E23">
        <v>17346561</v>
      </c>
      <c t="n" s="5" r="F23">
        <v>17365608</v>
      </c>
    </row>
    <row spans="1:6" r="24">
      <c t="s" s="4" r="A24">
        <v>94</v>
      </c>
      <c t="n" s="5" r="B24">
        <v>17672593</v>
      </c>
      <c t="n" s="5" r="C24">
        <v>17675698</v>
      </c>
      <c t="n" s="5" r="D24">
        <v>17665055</v>
      </c>
      <c t="n" s="5" r="E24">
        <v>17739860</v>
      </c>
      <c t="n" s="5" r="F24">
        <v>17671975</v>
      </c>
    </row>
    <row spans="1:6" r="25">
      <c t="s" s="4" r="A25">
        <v>96</v>
      </c>
    </row>
    <row spans="1:6" r="26">
      <c t="s" s="3" r="A26">
        <v>78</v>
      </c>
    </row>
    <row spans="1:6" r="27">
      <c t="s" s="4" r="A27">
        <v>78</v>
      </c>
      <c t="n" s="7" r="B27">
        <v>30101</v>
      </c>
      <c t="n" s="7" r="C27">
        <v>29665</v>
      </c>
      <c t="n" s="7" r="D27">
        <v>57668</v>
      </c>
      <c t="n" s="7" r="E27">
        <v>59645</v>
      </c>
      <c t="n" s="7" r="F27">
        <v>119750</v>
      </c>
    </row>
    <row spans="1:6" r="28">
      <c t="s" s="3" r="A28">
        <v>79</v>
      </c>
    </row>
    <row spans="1:6" r="29">
      <c t="s" s="4" r="A29">
        <v>79</v>
      </c>
      <c t="n" s="5" r="B29">
        <v>23314</v>
      </c>
      <c t="n" s="5" r="C29">
        <v>23093</v>
      </c>
      <c t="n" s="5" r="D29">
        <v>44005</v>
      </c>
      <c t="n" s="5" r="E29">
        <v>45453</v>
      </c>
      <c t="n" s="5" r="F29">
        <v>91215</v>
      </c>
    </row>
    <row spans="1:6" r="30">
      <c t="s" s="4" r="A30">
        <v>80</v>
      </c>
      <c t="n" s="5" r="B30">
        <v>6787</v>
      </c>
      <c t="n" s="5" r="C30">
        <v>6572</v>
      </c>
      <c t="n" s="5" r="D30">
        <v>13663</v>
      </c>
      <c t="n" s="5" r="E30">
        <v>14192</v>
      </c>
    </row>
    <row spans="1:6" r="31">
      <c t="s" s="4" r="A31">
        <v>97</v>
      </c>
    </row>
    <row spans="1:6" r="32">
      <c t="s" s="3" r="A32">
        <v>78</v>
      </c>
    </row>
    <row spans="1:6" r="33">
      <c t="s" s="4" r="A33">
        <v>78</v>
      </c>
      <c t="n" s="5" r="B33">
        <v>3006</v>
      </c>
      <c t="n" s="5" r="C33">
        <v>2832</v>
      </c>
      <c t="n" s="5" r="D33">
        <v>5969</v>
      </c>
      <c t="n" s="5" r="E33">
        <v>5709</v>
      </c>
      <c t="n" s="5" r="F33">
        <v>11476</v>
      </c>
    </row>
    <row spans="1:6" r="34">
      <c t="s" s="3" r="A34">
        <v>79</v>
      </c>
    </row>
    <row spans="1:6" r="35">
      <c t="s" s="4" r="A35">
        <v>79</v>
      </c>
      <c t="n" s="5" r="B35">
        <v>2607</v>
      </c>
      <c t="n" s="5" r="C35">
        <v>2509</v>
      </c>
      <c t="n" s="5" r="D35">
        <v>5255</v>
      </c>
      <c t="n" s="5" r="E35">
        <v>4971</v>
      </c>
      <c t="n" s="7" r="F35">
        <v>9961</v>
      </c>
    </row>
    <row spans="1:6" r="36">
      <c t="s" s="4" r="A36">
        <v>80</v>
      </c>
      <c t="n" s="7" r="B36">
        <v>399</v>
      </c>
      <c t="n" s="7" r="C36">
        <v>323</v>
      </c>
      <c t="n" s="7" r="D36">
        <v>714</v>
      </c>
      <c t="n" s="7" r="E36">
        <v>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98</v>
      </c>
      <c t="s" s="2" r="B1">
        <v>76</v>
      </c>
      <c t="s" s="2" r="D1">
        <v>1</v>
      </c>
      <c t="s" s="2" r="F1">
        <v>77</v>
      </c>
    </row>
    <row spans="1:6" r="2">
      <c t="s" s="2" r="B2">
        <v>2</v>
      </c>
      <c t="s" s="2" r="C2">
        <v>24</v>
      </c>
      <c t="s" s="2" r="D2">
        <v>2</v>
      </c>
      <c t="s" s="2" r="E2">
        <v>24</v>
      </c>
      <c t="s" s="2" r="F2">
        <v>23</v>
      </c>
    </row>
    <row spans="1:6" r="3">
      <c t="s" s="3" r="A3">
        <v>99</v>
      </c>
    </row>
    <row spans="1:6" r="4">
      <c t="s" s="4" r="A4">
        <v>89</v>
      </c>
      <c t="n" s="7" r="B4">
        <v>221</v>
      </c>
      <c t="n" s="7" r="C4">
        <v>630</v>
      </c>
      <c t="n" s="7" r="D4">
        <v>1133</v>
      </c>
      <c t="n" s="7" r="E4">
        <v>2354</v>
      </c>
      <c t="n" s="7" r="F4">
        <v>5055</v>
      </c>
    </row>
    <row spans="1:6" r="5">
      <c t="s" s="3" r="A5">
        <v>100</v>
      </c>
    </row>
    <row spans="1:6" r="6">
      <c t="s" s="4" r="A6">
        <v>101</v>
      </c>
      <c t="n" s="5" r="B6">
        <v>1077</v>
      </c>
      <c t="n" s="5" r="C6">
        <v>1140</v>
      </c>
      <c t="n" s="5" r="D6">
        <v>143</v>
      </c>
      <c t="n" s="5" r="E6">
        <v>747</v>
      </c>
      <c t="n" s="5" r="F6">
        <v>-197</v>
      </c>
    </row>
    <row spans="1:6" r="7">
      <c t="s" s="4" r="A7">
        <v>102</v>
      </c>
      <c t="n" s="5" r="B7">
        <v>-23</v>
      </c>
      <c t="n" s="5" r="C7">
        <v>17</v>
      </c>
      <c t="n" s="5" r="E7">
        <v>-5</v>
      </c>
      <c t="n" s="5" r="F7">
        <v>-57</v>
      </c>
    </row>
    <row spans="1:6" r="8">
      <c t="s" s="4" r="A8">
        <v>103</v>
      </c>
      <c t="n" s="5" r="B8">
        <v>6</v>
      </c>
      <c t="n" s="5" r="C8">
        <v>4</v>
      </c>
      <c t="n" s="5" r="D8">
        <v>8</v>
      </c>
      <c t="n" s="5" r="E8">
        <v>15</v>
      </c>
      <c t="n" s="5" r="F8">
        <v>28</v>
      </c>
    </row>
    <row spans="1:6" r="9">
      <c t="s" s="4" r="A9">
        <v>104</v>
      </c>
      <c t="n" s="5" r="B9">
        <v>416</v>
      </c>
      <c t="n" s="5" r="C9">
        <v>-3</v>
      </c>
      <c t="n" s="5" r="D9">
        <v>270</v>
      </c>
      <c t="n" s="5" r="E9">
        <v>-6</v>
      </c>
      <c t="n" s="5" r="F9">
        <v>-1278</v>
      </c>
    </row>
    <row spans="1:6" r="10">
      <c t="s" s="4" r="A10">
        <v>105</v>
      </c>
      <c t="n" s="5" r="B10">
        <v>123</v>
      </c>
      <c t="n" s="5" r="C10">
        <v>-118</v>
      </c>
      <c t="n" s="5" r="D10">
        <v>926</v>
      </c>
      <c t="n" s="5" r="E10">
        <v>-260</v>
      </c>
      <c t="n" s="5" r="F10">
        <v>-271</v>
      </c>
    </row>
    <row spans="1:6" r="11">
      <c t="s" s="4" r="A11">
        <v>106</v>
      </c>
      <c t="n" s="5" r="B11">
        <v>1599</v>
      </c>
      <c t="n" s="5" r="C11">
        <v>1040</v>
      </c>
      <c t="n" s="5" r="D11">
        <v>1347</v>
      </c>
      <c t="n" s="5" r="E11">
        <v>491</v>
      </c>
      <c t="n" s="5" r="F11">
        <v>-1775</v>
      </c>
    </row>
    <row spans="1:6" r="12">
      <c t="s" s="4" r="A12">
        <v>107</v>
      </c>
      <c t="n" s="7" r="B12">
        <v>1820</v>
      </c>
      <c t="n" s="7" r="C12">
        <v>1670</v>
      </c>
      <c t="n" s="7" r="D12">
        <v>2480</v>
      </c>
      <c t="n" s="7" r="E12">
        <v>2845</v>
      </c>
      <c t="n" s="7" r="F12">
        <v>32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0"/>
    <col customWidth="1" max="2" min="2" width="10"/>
    <col customWidth="1" max="3" min="3" width="25"/>
    <col customWidth="1" max="4" min="4" width="36"/>
    <col customWidth="1" max="5" min="5" width="27"/>
    <col customWidth="1" max="6" min="6" width="55"/>
    <col customWidth="1" max="7" min="7" width="24"/>
    <col customWidth="1" max="8" min="8" width="34"/>
  </cols>
  <sheetData>
    <row spans="1:8" r="1">
      <c t="s" s="1" r="A1">
        <v>108</v>
      </c>
      <c t="s" s="2" r="B1">
        <v>109</v>
      </c>
      <c t="s" s="2" r="C1">
        <v>110</v>
      </c>
      <c t="s" s="2" r="D1">
        <v>111</v>
      </c>
      <c t="s" s="2" r="E1">
        <v>112</v>
      </c>
      <c t="s" s="2" r="F1">
        <v>113</v>
      </c>
      <c t="s" s="2" r="G1">
        <v>114</v>
      </c>
      <c t="s" s="2" r="H1">
        <v>115</v>
      </c>
    </row>
    <row spans="1:8" r="2">
      <c t="s" s="4" r="A2">
        <v>116</v>
      </c>
      <c t="n" s="7" r="B2">
        <v>80483</v>
      </c>
      <c t="n" s="7" r="C2">
        <v>40</v>
      </c>
      <c t="n" s="7" r="D2">
        <v>53879</v>
      </c>
      <c t="n" s="7" r="E2">
        <v>25723</v>
      </c>
      <c t="n" s="7" r="F2">
        <v>841</v>
      </c>
    </row>
    <row spans="1:8" r="3">
      <c t="s" s="4" r="A3">
        <v>117</v>
      </c>
      <c t="n" s="5" r="C3">
        <v>17346561</v>
      </c>
    </row>
    <row spans="1:8" r="4">
      <c t="s" s="3" r="A4">
        <v>118</v>
      </c>
    </row>
    <row spans="1:8" r="5">
      <c t="s" s="4" r="A5">
        <v>119</v>
      </c>
      <c t="n" s="5" r="B5">
        <v>343</v>
      </c>
      <c t="n" s="7" r="D5">
        <v>343</v>
      </c>
    </row>
    <row spans="1:8" r="6">
      <c t="s" s="4" r="A6">
        <v>120</v>
      </c>
      <c t="n" s="5" r="B6">
        <v>-1908</v>
      </c>
      <c t="n" s="7" r="E6">
        <v>-1908</v>
      </c>
    </row>
    <row spans="1:8" r="7">
      <c t="s" s="4" r="A7">
        <v>89</v>
      </c>
      <c t="n" s="5" r="B7">
        <v>2354</v>
      </c>
      <c t="n" s="7" r="E7">
        <v>2471</v>
      </c>
      <c t="n" s="7" r="H7">
        <v>-117</v>
      </c>
    </row>
    <row spans="1:8" r="8">
      <c t="s" s="4" r="A8">
        <v>121</v>
      </c>
      <c t="n" s="5" r="B8">
        <v>491</v>
      </c>
      <c t="n" s="7" r="F8">
        <v>491</v>
      </c>
    </row>
    <row spans="1:8" r="9">
      <c t="s" s="4" r="A9">
        <v>122</v>
      </c>
      <c t="n" s="5" r="B9">
        <v>81763</v>
      </c>
      <c t="n" s="7" r="C9">
        <v>40</v>
      </c>
      <c t="n" s="7" r="D9">
        <v>54222</v>
      </c>
      <c t="n" s="7" r="E9">
        <v>26286</v>
      </c>
      <c t="n" s="5" r="F9">
        <v>1332</v>
      </c>
      <c t="n" s="7" r="H9">
        <v>-117</v>
      </c>
    </row>
    <row spans="1:8" r="10">
      <c t="s" s="4" r="A10">
        <v>123</v>
      </c>
      <c t="n" s="5" r="C10">
        <v>17346561</v>
      </c>
    </row>
    <row spans="1:8" r="11">
      <c t="s" s="4" r="A11">
        <v>116</v>
      </c>
      <c t="n" s="5" r="B11">
        <v>80483</v>
      </c>
      <c t="n" s="7" r="C11">
        <v>40</v>
      </c>
      <c t="n" s="5" r="D11">
        <v>53879</v>
      </c>
      <c t="n" s="5" r="E11">
        <v>25723</v>
      </c>
      <c t="n" s="5" r="F11">
        <v>841</v>
      </c>
    </row>
    <row spans="1:8" r="12">
      <c t="s" s="4" r="A12">
        <v>117</v>
      </c>
      <c t="n" s="5" r="C12">
        <v>17346561</v>
      </c>
    </row>
    <row spans="1:8" r="13">
      <c t="s" s="3" r="A13">
        <v>118</v>
      </c>
    </row>
    <row spans="1:8" r="14">
      <c t="s" s="4" r="A14">
        <v>119</v>
      </c>
      <c t="n" s="5" r="B14">
        <v>693</v>
      </c>
      <c t="n" s="5" r="D14">
        <v>693</v>
      </c>
    </row>
    <row spans="1:8" r="15">
      <c t="s" s="4" r="A15">
        <v>120</v>
      </c>
      <c t="n" s="5" r="B15">
        <v>-3473</v>
      </c>
      <c t="n" s="5" r="E15">
        <v>-3473</v>
      </c>
    </row>
    <row spans="1:8" r="16">
      <c t="s" s="4" r="A16">
        <v>124</v>
      </c>
      <c t="n" s="5" r="B16">
        <v>-146</v>
      </c>
      <c t="n" s="7" r="G16">
        <v>-146</v>
      </c>
    </row>
    <row spans="1:8" r="17">
      <c t="s" s="4" r="A17">
        <v>125</v>
      </c>
      <c t="n" s="5" r="C17">
        <v>-18517</v>
      </c>
    </row>
    <row spans="1:8" r="18">
      <c t="s" s="4" r="A18">
        <v>89</v>
      </c>
      <c t="n" s="5" r="B18">
        <v>5055</v>
      </c>
      <c t="n" s="5" r="E18">
        <v>5150</v>
      </c>
      <c t="n" s="7" r="H18">
        <v>-95</v>
      </c>
    </row>
    <row spans="1:8" r="19">
      <c t="s" s="4" r="A19">
        <v>126</v>
      </c>
      <c t="n" s="5" r="C19">
        <v>64028</v>
      </c>
    </row>
    <row spans="1:8" r="20">
      <c t="s" s="4" r="A20">
        <v>121</v>
      </c>
      <c t="n" s="5" r="B20">
        <v>-1775</v>
      </c>
      <c t="n" s="5" r="F20">
        <v>-1775</v>
      </c>
    </row>
    <row spans="1:8" r="21">
      <c t="s" s="4" r="A21">
        <v>127</v>
      </c>
      <c t="n" s="5" r="B21">
        <v>80837</v>
      </c>
      <c t="n" s="7" r="C21">
        <v>40</v>
      </c>
      <c t="n" s="5" r="D21">
        <v>54572</v>
      </c>
      <c t="n" s="5" r="E21">
        <v>27400</v>
      </c>
      <c t="n" s="5" r="F21">
        <v>-934</v>
      </c>
      <c t="n" s="7" r="G21">
        <v>-146</v>
      </c>
      <c t="n" s="5" r="H21">
        <v>-95</v>
      </c>
    </row>
    <row spans="1:8" r="22">
      <c t="s" s="4" r="A22">
        <v>128</v>
      </c>
      <c t="n" s="5" r="C22">
        <v>17392072</v>
      </c>
    </row>
    <row spans="1:8" r="23">
      <c t="s" s="4" r="A23">
        <v>129</v>
      </c>
      <c t="n" s="5" r="B23">
        <v>80780</v>
      </c>
      <c t="n" s="7" r="C23">
        <v>40</v>
      </c>
      <c t="n" s="5" r="D23">
        <v>54042</v>
      </c>
      <c t="n" s="7" r="E23">
        <v>26478</v>
      </c>
      <c t="n" s="7" r="F23">
        <v>292</v>
      </c>
      <c t="n" s="7" r="H23">
        <v>-72</v>
      </c>
    </row>
    <row spans="1:8" r="24">
      <c t="s" s="4" r="A24">
        <v>130</v>
      </c>
      <c t="n" s="5" r="C24">
        <v>17346561</v>
      </c>
    </row>
    <row spans="1:8" r="25">
      <c t="s" s="3" r="A25">
        <v>118</v>
      </c>
    </row>
    <row spans="1:8" r="26">
      <c t="s" s="4" r="A26">
        <v>119</v>
      </c>
      <c t="n" s="5" r="B26">
        <v>180</v>
      </c>
      <c t="n" s="7" r="D26">
        <v>180</v>
      </c>
    </row>
    <row spans="1:8" r="27">
      <c t="s" s="4" r="A27">
        <v>120</v>
      </c>
      <c t="n" s="5" r="B27">
        <v>-867</v>
      </c>
      <c t="n" s="7" r="E27">
        <v>-867</v>
      </c>
    </row>
    <row spans="1:8" r="28">
      <c t="s" s="4" r="A28">
        <v>89</v>
      </c>
      <c t="n" s="5" r="B28">
        <v>630</v>
      </c>
      <c t="n" s="7" r="E28">
        <v>675</v>
      </c>
      <c t="n" s="7" r="H28">
        <v>-45</v>
      </c>
    </row>
    <row spans="1:8" r="29">
      <c t="s" s="4" r="A29">
        <v>121</v>
      </c>
      <c t="n" s="5" r="B29">
        <v>1040</v>
      </c>
      <c t="n" s="7" r="F29">
        <v>1040</v>
      </c>
    </row>
    <row spans="1:8" r="30">
      <c t="s" s="4" r="A30">
        <v>122</v>
      </c>
      <c t="n" s="5" r="B30">
        <v>81763</v>
      </c>
      <c t="n" s="7" r="C30">
        <v>40</v>
      </c>
      <c t="n" s="7" r="D30">
        <v>54222</v>
      </c>
      <c t="n" s="7" r="E30">
        <v>26286</v>
      </c>
      <c t="n" s="5" r="F30">
        <v>1332</v>
      </c>
      <c t="n" s="7" r="H30">
        <v>-117</v>
      </c>
    </row>
    <row spans="1:8" r="31">
      <c t="s" s="4" r="A31">
        <v>123</v>
      </c>
      <c t="n" s="5" r="C31">
        <v>17346561</v>
      </c>
    </row>
    <row spans="1:8" r="32">
      <c t="s" s="4" r="A32">
        <v>127</v>
      </c>
      <c t="n" s="5" r="B32">
        <v>80837</v>
      </c>
      <c t="n" s="7" r="C32">
        <v>40</v>
      </c>
      <c t="n" s="5" r="D32">
        <v>54572</v>
      </c>
      <c t="n" s="7" r="E32">
        <v>27400</v>
      </c>
      <c t="n" s="7" r="F32">
        <v>-934</v>
      </c>
      <c t="n" s="7" r="G32">
        <v>-146</v>
      </c>
      <c t="n" s="7" r="H32">
        <v>-95</v>
      </c>
    </row>
    <row spans="1:8" r="33">
      <c t="s" s="4" r="A33">
        <v>128</v>
      </c>
      <c t="n" s="5" r="C33">
        <v>17392072</v>
      </c>
    </row>
    <row spans="1:8" r="34">
      <c t="s" s="3" r="A34">
        <v>118</v>
      </c>
    </row>
    <row spans="1:8" r="35">
      <c t="s" s="4" r="A35">
        <v>119</v>
      </c>
      <c t="n" s="5" r="B35">
        <v>357</v>
      </c>
      <c t="n" s="7" r="D35">
        <v>357</v>
      </c>
    </row>
    <row spans="1:8" r="36">
      <c t="s" s="4" r="A36">
        <v>120</v>
      </c>
      <c t="n" s="5" r="B36">
        <v>-2435</v>
      </c>
      <c t="n" s="7" r="E36">
        <v>-2435</v>
      </c>
    </row>
    <row spans="1:8" r="37">
      <c t="s" s="4" r="A37">
        <v>89</v>
      </c>
      <c t="n" s="7" r="B37">
        <v>1133</v>
      </c>
      <c t="n" s="7" r="E37">
        <v>1151</v>
      </c>
      <c t="n" s="7" r="H37">
        <v>-18</v>
      </c>
    </row>
    <row spans="1:8" r="38">
      <c t="s" s="4" r="A38">
        <v>131</v>
      </c>
    </row>
    <row spans="1:8" r="39">
      <c t="s" s="4" r="A39">
        <v>126</v>
      </c>
      <c t="n" s="5" r="C39">
        <v>2467</v>
      </c>
    </row>
    <row spans="1:8" r="40">
      <c t="s" s="4" r="A40">
        <v>121</v>
      </c>
      <c t="n" s="7" r="B40">
        <v>1347</v>
      </c>
      <c t="n" s="7" r="F40">
        <v>1347</v>
      </c>
    </row>
    <row spans="1:8" r="41">
      <c t="s" s="4" r="A41">
        <v>132</v>
      </c>
      <c t="n" s="5" r="B41">
        <v>81239</v>
      </c>
      <c t="n" s="7" r="C41">
        <v>40</v>
      </c>
      <c t="n" s="7" r="D41">
        <v>54929</v>
      </c>
      <c t="n" s="7" r="E41">
        <v>26116</v>
      </c>
      <c t="n" s="5" r="F41">
        <v>413</v>
      </c>
      <c t="n" s="7" r="G41">
        <v>-146</v>
      </c>
      <c t="n" s="7" r="H41">
        <v>-113</v>
      </c>
    </row>
    <row spans="1:8" r="42">
      <c t="s" s="4" r="A42">
        <v>133</v>
      </c>
      <c t="n" s="5" r="C42">
        <v>17394539</v>
      </c>
    </row>
    <row spans="1:8" r="43">
      <c t="s" s="4" r="A43">
        <v>134</v>
      </c>
      <c t="n" s="5" r="B43">
        <v>80455</v>
      </c>
      <c t="n" s="7" r="C43">
        <v>40</v>
      </c>
      <c t="n" s="5" r="D43">
        <v>54747</v>
      </c>
      <c t="n" s="7" r="E43">
        <v>27109</v>
      </c>
      <c t="n" s="7" r="F43">
        <v>-1186</v>
      </c>
      <c t="n" s="7" r="G43">
        <v>-146</v>
      </c>
      <c t="n" s="7" r="H43">
        <v>-109</v>
      </c>
    </row>
    <row spans="1:8" r="44">
      <c t="s" s="4" r="A44">
        <v>135</v>
      </c>
      <c t="n" s="5" r="C44">
        <v>17392072</v>
      </c>
    </row>
    <row spans="1:8" r="45">
      <c t="s" s="3" r="A45">
        <v>118</v>
      </c>
    </row>
    <row spans="1:8" r="46">
      <c t="s" s="4" r="A46">
        <v>119</v>
      </c>
      <c t="n" s="5" r="B46">
        <v>182</v>
      </c>
      <c t="n" s="7" r="D46">
        <v>182</v>
      </c>
    </row>
    <row spans="1:8" r="47">
      <c t="s" s="4" r="A47">
        <v>120</v>
      </c>
      <c t="n" s="5" r="B47">
        <v>-1218</v>
      </c>
      <c t="n" s="7" r="E47">
        <v>-1218</v>
      </c>
    </row>
    <row spans="1:8" r="48">
      <c t="s" s="4" r="A48">
        <v>89</v>
      </c>
      <c t="n" s="7" r="B48">
        <v>221</v>
      </c>
      <c t="n" s="7" r="E48">
        <v>225</v>
      </c>
      <c t="n" s="7" r="H48">
        <v>-4</v>
      </c>
    </row>
    <row spans="1:8" r="49">
      <c t="s" s="4" r="A49">
        <v>131</v>
      </c>
    </row>
    <row spans="1:8" r="50">
      <c t="s" s="4" r="A50">
        <v>126</v>
      </c>
      <c t="n" s="5" r="C50">
        <v>2467</v>
      </c>
    </row>
    <row spans="1:8" r="51">
      <c t="s" s="4" r="A51">
        <v>121</v>
      </c>
      <c t="n" s="7" r="B51">
        <v>1599</v>
      </c>
      <c t="n" s="7" r="F51">
        <v>1599</v>
      </c>
    </row>
    <row spans="1:8" r="52">
      <c t="s" s="4" r="A52">
        <v>132</v>
      </c>
      <c t="n" s="7" r="B52">
        <v>81239</v>
      </c>
      <c t="n" s="7" r="C52">
        <v>40</v>
      </c>
      <c t="n" s="7" r="D52">
        <v>54929</v>
      </c>
      <c t="n" s="7" r="E52">
        <v>26116</v>
      </c>
      <c t="n" s="7" r="F52">
        <v>413</v>
      </c>
      <c t="n" s="7" r="G52">
        <v>-146</v>
      </c>
      <c t="n" s="7" r="H52">
        <v>-113</v>
      </c>
    </row>
    <row spans="1:8" r="53">
      <c t="s" s="4" r="A53">
        <v>133</v>
      </c>
      <c t="n" s="5" r="C53">
        <v>173945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36</v>
      </c>
      <c t="s" s="2" r="B1">
        <v>76</v>
      </c>
      <c t="s" s="2" r="D1">
        <v>1</v>
      </c>
    </row>
    <row spans="1:5" r="2">
      <c t="s" s="2" r="B2">
        <v>2</v>
      </c>
      <c t="s" s="2" r="C2">
        <v>24</v>
      </c>
      <c t="s" s="2" r="D2">
        <v>2</v>
      </c>
      <c t="s" s="2" r="E2">
        <v>24</v>
      </c>
    </row>
    <row spans="1:5" r="3">
      <c t="s" s="3" r="A3">
        <v>137</v>
      </c>
    </row>
    <row spans="1:5" r="4">
      <c t="s" s="4" r="A4">
        <v>138</v>
      </c>
      <c t="n" s="9" r="B4">
        <v>0.07000000000000001</v>
      </c>
      <c t="n" s="9" r="C4">
        <v>0.05</v>
      </c>
      <c t="n" s="9" r="D4">
        <v>0.07000000000000001</v>
      </c>
      <c t="n" s="9" r="E4">
        <v>0.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9</v>
      </c>
      <c t="s" s="2" r="B1">
        <v>76</v>
      </c>
      <c t="s" s="2" r="D1">
        <v>1</v>
      </c>
      <c t="s" s="2" r="F1">
        <v>77</v>
      </c>
    </row>
    <row spans="1:6" r="2">
      <c t="s" s="2" r="B2">
        <v>2</v>
      </c>
      <c t="s" s="2" r="C2">
        <v>24</v>
      </c>
      <c t="s" s="2" r="D2">
        <v>2</v>
      </c>
      <c t="s" s="2" r="E2">
        <v>24</v>
      </c>
      <c t="s" s="2" r="F2">
        <v>23</v>
      </c>
    </row>
    <row spans="1:6" r="3">
      <c t="s" s="3" r="A3">
        <v>140</v>
      </c>
    </row>
    <row spans="1:6" r="4">
      <c t="s" s="4" r="A4">
        <v>89</v>
      </c>
      <c t="n" s="7" r="B4">
        <v>221</v>
      </c>
      <c t="n" s="7" r="C4">
        <v>630</v>
      </c>
      <c t="n" s="7" r="D4">
        <v>1133</v>
      </c>
      <c t="n" s="7" r="E4">
        <v>2354</v>
      </c>
      <c t="n" s="7" r="F4">
        <v>5055</v>
      </c>
    </row>
    <row spans="1:6" r="5">
      <c t="s" s="3" r="A5">
        <v>141</v>
      </c>
    </row>
    <row spans="1:6" r="6">
      <c t="s" s="4" r="A6">
        <v>142</v>
      </c>
      <c t="n" s="5" r="B6">
        <v>2472</v>
      </c>
      <c t="n" s="5" r="C6">
        <v>2496</v>
      </c>
      <c t="n" s="5" r="D6">
        <v>4540</v>
      </c>
      <c t="n" s="5" r="E6">
        <v>4887</v>
      </c>
      <c t="n" s="5" r="F6">
        <v>9510</v>
      </c>
    </row>
    <row spans="1:6" r="7">
      <c t="s" s="4" r="A7">
        <v>143</v>
      </c>
      <c t="n" s="5" r="B7">
        <v>182</v>
      </c>
      <c t="n" s="5" r="C7">
        <v>180</v>
      </c>
      <c t="n" s="5" r="D7">
        <v>357</v>
      </c>
      <c t="n" s="5" r="E7">
        <v>343</v>
      </c>
      <c t="n" s="5" r="F7">
        <v>693</v>
      </c>
    </row>
    <row spans="1:6" r="8">
      <c t="s" s="4" r="A8">
        <v>144</v>
      </c>
      <c t="n" s="5" r="B8">
        <v>371</v>
      </c>
      <c t="n" s="5" r="C8">
        <v>410</v>
      </c>
      <c t="n" s="5" r="D8">
        <v>282</v>
      </c>
      <c t="n" s="5" r="E8">
        <v>818</v>
      </c>
      <c t="n" s="5" r="F8">
        <v>1284</v>
      </c>
    </row>
    <row spans="1:6" r="9">
      <c t="s" s="4" r="A9">
        <v>30</v>
      </c>
      <c t="n" s="5" r="B9">
        <v>-39</v>
      </c>
      <c t="n" s="5" r="C9">
        <v>50</v>
      </c>
      <c t="n" s="5" r="D9">
        <v>40</v>
      </c>
      <c t="n" s="5" r="E9">
        <v>56</v>
      </c>
      <c t="n" s="5" r="F9">
        <v>206</v>
      </c>
    </row>
    <row spans="1:6" r="10">
      <c t="s" s="4" r="A10">
        <v>145</v>
      </c>
      <c t="n" s="5" r="B10">
        <v>-100</v>
      </c>
      <c t="n" s="5" r="C10">
        <v>-51</v>
      </c>
      <c t="n" s="5" r="D10">
        <v>-181</v>
      </c>
      <c t="n" s="5" r="E10">
        <v>-145</v>
      </c>
      <c t="n" s="5" r="F10">
        <v>-250</v>
      </c>
    </row>
    <row spans="1:6" r="11">
      <c t="s" s="4" r="A11">
        <v>146</v>
      </c>
      <c t="n" s="5" r="B11">
        <v>55</v>
      </c>
      <c t="n" s="5" r="C11">
        <v>5</v>
      </c>
      <c t="n" s="5" r="D11">
        <v>88</v>
      </c>
      <c t="n" s="5" r="E11">
        <v>20</v>
      </c>
      <c t="n" s="5" r="F11">
        <v>36</v>
      </c>
    </row>
    <row spans="1:6" r="12">
      <c t="s" s="4" r="A12">
        <v>147</v>
      </c>
      <c t="n" s="7" r="B12">
        <v>-83</v>
      </c>
      <c t="n" s="5" r="C12">
        <v>-144</v>
      </c>
      <c t="n" s="5" r="D12">
        <v>13</v>
      </c>
      <c t="n" s="5" r="E12">
        <v>-684</v>
      </c>
      <c t="n" s="5" r="F12">
        <v>126</v>
      </c>
    </row>
    <row spans="1:6" r="13">
      <c t="s" s="4" r="A13">
        <v>148</v>
      </c>
      <c t="n" s="5" r="C13">
        <v>120</v>
      </c>
      <c t="n" s="5" r="D13">
        <v>854</v>
      </c>
      <c t="n" s="5" r="E13">
        <v>-63</v>
      </c>
      <c t="n" s="5" r="F13">
        <v>-354</v>
      </c>
    </row>
    <row spans="1:6" r="14">
      <c t="s" s="4" r="A14">
        <v>149</v>
      </c>
      <c t="n" s="7" r="B14">
        <v>-123</v>
      </c>
      <c t="n" s="5" r="C14">
        <v>-19</v>
      </c>
      <c t="n" s="7" r="D14">
        <v>146</v>
      </c>
      <c t="n" s="5" r="E14">
        <v>-20</v>
      </c>
      <c t="n" s="5" r="F14">
        <v>669</v>
      </c>
    </row>
    <row spans="1:6" r="15">
      <c t="s" s="4" r="A15">
        <v>150</v>
      </c>
      <c t="n" s="5" r="C15">
        <v>50</v>
      </c>
      <c t="n" s="5" r="E15">
        <v>160</v>
      </c>
      <c t="n" s="5" r="F15">
        <v>-270</v>
      </c>
    </row>
    <row spans="1:6" r="16">
      <c t="s" s="3" r="A16">
        <v>151</v>
      </c>
    </row>
    <row spans="1:6" r="17">
      <c t="s" s="4" r="A17">
        <v>152</v>
      </c>
      <c t="n" s="7" r="B17">
        <v>-1574</v>
      </c>
      <c t="n" s="5" r="C17">
        <v>609</v>
      </c>
      <c t="n" s="7" r="D17">
        <v>-3590</v>
      </c>
      <c t="n" s="5" r="E17">
        <v>-3562</v>
      </c>
      <c t="n" s="5" r="F17">
        <v>-5275</v>
      </c>
    </row>
    <row spans="1:6" r="18">
      <c t="s" s="4" r="A18">
        <v>153</v>
      </c>
      <c t="n" s="5" r="B18">
        <v>-754</v>
      </c>
      <c t="n" s="5" r="C18">
        <v>-989</v>
      </c>
      <c t="n" s="5" r="D18">
        <v>-1163</v>
      </c>
      <c t="n" s="5" r="E18">
        <v>-1575</v>
      </c>
      <c t="n" s="5" r="F18">
        <v>-327</v>
      </c>
    </row>
    <row spans="1:6" r="19">
      <c t="s" s="4" r="A19">
        <v>154</v>
      </c>
      <c t="n" s="5" r="B19">
        <v>-483</v>
      </c>
      <c t="n" s="5" r="C19">
        <v>-383</v>
      </c>
      <c t="n" s="5" r="D19">
        <v>-397</v>
      </c>
      <c t="n" s="5" r="E19">
        <v>-308</v>
      </c>
      <c t="n" s="5" r="F19">
        <v>12</v>
      </c>
    </row>
    <row spans="1:6" r="20">
      <c t="s" s="4" r="A20">
        <v>155</v>
      </c>
      <c t="n" s="5" r="B20">
        <v>-27</v>
      </c>
      <c t="n" s="5" r="C20">
        <v>150</v>
      </c>
      <c t="n" s="5" r="D20">
        <v>10</v>
      </c>
      <c t="n" s="5" r="E20">
        <v>725</v>
      </c>
      <c t="n" s="5" r="F20">
        <v>-28</v>
      </c>
    </row>
    <row spans="1:6" r="21">
      <c t="s" s="4" r="A21">
        <v>156</v>
      </c>
      <c t="n" s="5" r="B21">
        <v>3358</v>
      </c>
      <c t="n" s="5" r="C21">
        <v>846</v>
      </c>
      <c t="n" s="5" r="D21">
        <v>904</v>
      </c>
      <c t="n" s="5" r="E21">
        <v>1920</v>
      </c>
      <c t="n" s="5" r="F21">
        <v>831</v>
      </c>
    </row>
    <row spans="1:6" r="22">
      <c t="s" s="4" r="A22">
        <v>157</v>
      </c>
      <c t="n" s="5" r="B22">
        <v>-203</v>
      </c>
      <c t="n" s="5" r="C22">
        <v>-1727</v>
      </c>
      <c t="n" s="5" r="D22">
        <v>2264</v>
      </c>
      <c t="n" s="5" r="E22">
        <v>-699</v>
      </c>
      <c t="n" s="5" r="F22">
        <v>-1425</v>
      </c>
    </row>
    <row spans="1:6" r="23">
      <c t="s" s="4" r="A23">
        <v>158</v>
      </c>
      <c t="n" s="5" r="B23">
        <v>3273</v>
      </c>
      <c t="n" s="5" r="C23">
        <v>2233</v>
      </c>
      <c t="n" s="5" r="D23">
        <v>5300</v>
      </c>
      <c t="n" s="5" r="E23">
        <v>4227</v>
      </c>
      <c t="n" s="5" r="F23">
        <v>10493</v>
      </c>
    </row>
    <row spans="1:6" r="24">
      <c t="s" s="3" r="A24">
        <v>159</v>
      </c>
    </row>
    <row spans="1:6" r="25">
      <c t="s" s="4" r="A25">
        <v>160</v>
      </c>
      <c t="n" s="5" r="B25">
        <v>-2889</v>
      </c>
      <c t="n" s="5" r="C25">
        <v>-2430</v>
      </c>
      <c t="n" s="5" r="D25">
        <v>-5798</v>
      </c>
      <c t="n" s="5" r="E25">
        <v>-4237</v>
      </c>
      <c t="n" s="5" r="F25">
        <v>-8389</v>
      </c>
    </row>
    <row spans="1:6" r="26">
      <c t="s" s="4" r="A26">
        <v>161</v>
      </c>
      <c t="n" s="5" r="B26">
        <v>-223</v>
      </c>
      <c t="n" s="5" r="C26">
        <v>-1479</v>
      </c>
      <c t="n" s="5" r="D26">
        <v>-779</v>
      </c>
      <c t="n" s="5" r="E26">
        <v>-2644</v>
      </c>
      <c t="n" s="5" r="F26">
        <v>-4678</v>
      </c>
    </row>
    <row spans="1:6" r="27">
      <c t="s" s="4" r="A27">
        <v>162</v>
      </c>
      <c t="n" s="5" r="B27">
        <v>674</v>
      </c>
      <c t="n" s="7" r="C27">
        <v>-2</v>
      </c>
      <c t="n" s="5" r="D27">
        <v>642</v>
      </c>
      <c t="n" s="7" r="E27">
        <v>-42</v>
      </c>
      <c t="n" s="7" r="F27">
        <v>68</v>
      </c>
    </row>
    <row spans="1:6" r="28">
      <c t="s" s="4" r="A28">
        <v>163</v>
      </c>
      <c t="n" s="5" r="B28">
        <v>-20726</v>
      </c>
      <c t="n" s="5" r="D28">
        <v>-20726</v>
      </c>
    </row>
    <row spans="1:6" r="29">
      <c t="s" s="4" r="A29">
        <v>164</v>
      </c>
      <c t="n" s="5" r="B29">
        <v>8587</v>
      </c>
      <c t="n" s="7" r="C29">
        <v>1259</v>
      </c>
      <c t="n" s="5" r="D29">
        <v>9237</v>
      </c>
      <c t="n" s="7" r="E29">
        <v>3110</v>
      </c>
      <c t="n" s="7" r="F29">
        <v>5871</v>
      </c>
    </row>
    <row spans="1:6" r="30">
      <c t="s" s="4" r="A30">
        <v>165</v>
      </c>
      <c t="n" s="5" r="B30">
        <v>-14577</v>
      </c>
      <c t="n" s="5" r="C30">
        <v>-2652</v>
      </c>
      <c t="n" s="5" r="D30">
        <v>-17424</v>
      </c>
      <c t="n" s="5" r="E30">
        <v>-3813</v>
      </c>
      <c t="n" s="5" r="F30">
        <v>-7128</v>
      </c>
    </row>
    <row spans="1:6" r="31">
      <c t="s" s="3" r="A31">
        <v>166</v>
      </c>
    </row>
    <row spans="1:6" r="32">
      <c t="s" s="4" r="A32">
        <v>120</v>
      </c>
      <c t="n" s="7" r="B32">
        <v>-1218</v>
      </c>
      <c t="n" s="7" r="C32">
        <v>-1908</v>
      </c>
      <c t="n" s="7" r="D32">
        <v>-2435</v>
      </c>
      <c t="n" s="7" r="E32">
        <v>-1908</v>
      </c>
      <c t="n" s="5" r="F32">
        <v>-3473</v>
      </c>
    </row>
    <row spans="1:6" r="33">
      <c t="s" s="4" r="A33">
        <v>124</v>
      </c>
      <c t="n" s="7" r="F33">
        <v>-146</v>
      </c>
    </row>
    <row spans="1:6" r="34">
      <c t="s" s="4" r="A34">
        <v>167</v>
      </c>
      <c t="n" s="7" r="B34">
        <v>15000</v>
      </c>
      <c t="n" s="7" r="D34">
        <v>15000</v>
      </c>
    </row>
    <row spans="1:6" r="35">
      <c t="s" s="4" r="A35">
        <v>168</v>
      </c>
      <c t="n" s="5" r="B35">
        <v>13782</v>
      </c>
      <c t="n" s="7" r="C35">
        <v>-1908</v>
      </c>
      <c t="n" s="5" r="D35">
        <v>12565</v>
      </c>
      <c t="n" s="7" r="E35">
        <v>-1908</v>
      </c>
      <c t="n" s="7" r="F35">
        <v>-3619</v>
      </c>
    </row>
    <row spans="1:6" r="36">
      <c t="s" s="4" r="A36">
        <v>169</v>
      </c>
      <c t="n" s="5" r="B36">
        <v>229</v>
      </c>
      <c t="n" s="5" r="C36">
        <v>21</v>
      </c>
      <c t="n" s="5" r="D36">
        <v>-218</v>
      </c>
      <c t="n" s="5" r="E36">
        <v>27</v>
      </c>
      <c t="n" s="5" r="F36">
        <v>-910</v>
      </c>
    </row>
    <row spans="1:6" r="37">
      <c t="s" s="4" r="A37">
        <v>170</v>
      </c>
      <c t="n" s="5" r="B37">
        <v>2707</v>
      </c>
      <c t="n" s="5" r="C37">
        <v>-2306</v>
      </c>
      <c t="n" s="5" r="D37">
        <v>223</v>
      </c>
      <c t="n" s="5" r="E37">
        <v>-1467</v>
      </c>
      <c t="n" s="5" r="F37">
        <v>-1164</v>
      </c>
    </row>
    <row spans="1:6" r="38">
      <c t="s" s="4" r="A38">
        <v>171</v>
      </c>
      <c t="n" s="5" r="B38">
        <v>10517</v>
      </c>
      <c t="n" s="5" r="C38">
        <v>15004</v>
      </c>
      <c t="n" s="5" r="D38">
        <v>13001</v>
      </c>
      <c t="n" s="5" r="E38">
        <v>14165</v>
      </c>
      <c t="n" s="5" r="F38">
        <v>14165</v>
      </c>
    </row>
    <row spans="1:6" r="39">
      <c t="s" s="4" r="A39">
        <v>172</v>
      </c>
      <c t="n" s="5" r="B39">
        <v>13224</v>
      </c>
      <c t="n" s="5" r="C39">
        <v>12698</v>
      </c>
      <c t="n" s="5" r="D39">
        <v>13224</v>
      </c>
      <c t="n" s="5" r="E39">
        <v>12698</v>
      </c>
      <c t="n" s="5" r="F39">
        <v>13001</v>
      </c>
    </row>
    <row spans="1:6" r="40">
      <c t="s" s="3" r="A40">
        <v>173</v>
      </c>
    </row>
    <row spans="1:6" r="41">
      <c t="s" s="4" r="A41">
        <v>174</v>
      </c>
      <c t="n" s="7" r="B41">
        <v>370</v>
      </c>
      <c t="n" s="7" r="C41">
        <v>416</v>
      </c>
      <c t="n" s="7" r="D41">
        <v>652</v>
      </c>
      <c t="n" s="7" r="E41">
        <v>938</v>
      </c>
      <c t="n" s="7" r="F41">
        <v>9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Basis of Prese</vt:lpstr>
      <vt:lpstr>Acquisitions</vt:lpstr>
      <vt:lpstr>Long term loan</vt:lpstr>
      <vt:lpstr>Operating segments</vt:lpstr>
      <vt:lpstr>Fair Value of Financial Instrum</vt:lpstr>
      <vt:lpstr>Subsequent Events</vt:lpstr>
      <vt:lpstr>Acquisitions (Tables)</vt:lpstr>
      <vt:lpstr>Operating segments (Tables)</vt:lpstr>
      <vt:lpstr>Fair Value of Financial Instr17</vt:lpstr>
      <vt:lpstr>Acquisitions (Details)</vt:lpstr>
      <vt:lpstr>Long term loan (Details)</vt:lpstr>
      <vt:lpstr>Operating segments (Schedule of</vt:lpstr>
      <vt:lpstr>Operating segments (Schedule 21</vt:lpstr>
      <vt:lpstr>Fair Value of Financial Instr2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52:20Z</dcterms:created>
  <dcterms:modified xmlns:dcterms="http://purl.org/dc/terms/" xmlns:xsi="http://www.w3.org/2001/XMLSchema-instance" xsi:type="dcterms:W3CDTF">2015-08-10T10:52:20Z</dcterms:modified>
  <dc:title xmlns:dc="http://purl.org/dc/elements/1.1/">Untitled</dc:title>
  <dc:description xmlns:dc="http://purl.org/dc/elements/1.1/"/>
  <dc:subject xmlns:dc="http://purl.org/dc/elements/1.1/"/>
  <cp:keywords/>
  <cp:category/>
</cp:coreProperties>
</file>